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Financing Arrangemen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Financing Arrangement (Tables)" sheetId="23" state="visible" r:id="rId23"/>
    <sheet xmlns:r="http://schemas.openxmlformats.org/officeDocument/2006/relationships" name="Share-Based Compensation (Tabl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Fair Value Measurements (Detail" sheetId="28" state="visible" r:id="rId28"/>
    <sheet xmlns:r="http://schemas.openxmlformats.org/officeDocument/2006/relationships" name="Accrued Expenses (Details)" sheetId="29" state="visible" r:id="rId29"/>
    <sheet xmlns:r="http://schemas.openxmlformats.org/officeDocument/2006/relationships" name="Financing Arrangement (Narrativ" sheetId="30" state="visible" r:id="rId30"/>
    <sheet xmlns:r="http://schemas.openxmlformats.org/officeDocument/2006/relationships" name="Financing Arrangement (Outstand" sheetId="31" state="visible" r:id="rId31"/>
    <sheet xmlns:r="http://schemas.openxmlformats.org/officeDocument/2006/relationships" name="Financing Arrangement (Key Assu" sheetId="32" state="visible" r:id="rId32"/>
    <sheet xmlns:r="http://schemas.openxmlformats.org/officeDocument/2006/relationships" name="Related Party Transactions  (Na" sheetId="33" state="visible" r:id="rId33"/>
    <sheet xmlns:r="http://schemas.openxmlformats.org/officeDocument/2006/relationships" name="Income Taxes  - Narrative (Deta" sheetId="34" state="visible" r:id="rId34"/>
    <sheet xmlns:r="http://schemas.openxmlformats.org/officeDocument/2006/relationships" name="Shareholders' Equity  - Narrati" sheetId="35" state="visible" r:id="rId35"/>
    <sheet xmlns:r="http://schemas.openxmlformats.org/officeDocument/2006/relationships" name="Share-Based Compensation  (Narr" sheetId="36" state="visible" r:id="rId36"/>
    <sheet xmlns:r="http://schemas.openxmlformats.org/officeDocument/2006/relationships" name="Share-Based Compensation (Summa" sheetId="37" state="visible" r:id="rId37"/>
    <sheet xmlns:r="http://schemas.openxmlformats.org/officeDocument/2006/relationships" name="Share-Based Compensation (Restr" sheetId="38" state="visible" r:id="rId38"/>
    <sheet xmlns:r="http://schemas.openxmlformats.org/officeDocument/2006/relationships" name="Share-Based Compensation (Share"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33">
  <si>
    <t>Document and Entity Information - shares</t>
  </si>
  <si>
    <t>9 Months Ended</t>
  </si>
  <si>
    <t>Dec. 31, 2018</t>
  </si>
  <si>
    <t>Feb. 01, 2019</t>
  </si>
  <si>
    <t>Document and Entity Information [Abstract]</t>
  </si>
  <si>
    <t>Entity Registrant Name</t>
  </si>
  <si>
    <t>Myovant Sciences Ltd.</t>
  </si>
  <si>
    <t>Entity Central Index Key</t>
  </si>
  <si>
    <t>Document Type</t>
  </si>
  <si>
    <t>10-Q</t>
  </si>
  <si>
    <t>Document Period End Date</t>
  </si>
  <si>
    <t>Dec. 31,
		2018</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3</t>
  </si>
  <si>
    <t>Entity Emerging Growth Company</t>
  </si>
  <si>
    <t>true</t>
  </si>
  <si>
    <t>Entity Ex Transition Period</t>
  </si>
  <si>
    <t>Entity Small Business</t>
  </si>
  <si>
    <t>Condensed Consolidated Balance Sheets - USD ($) $ in Thousands</t>
  </si>
  <si>
    <t>Mar. 31, 2018</t>
  </si>
  <si>
    <t>Current assets:</t>
  </si>
  <si>
    <t>Cash and cash equivalents</t>
  </si>
  <si>
    <t>Prepaid expenses and other current assets</t>
  </si>
  <si>
    <t>Income tax receivable</t>
  </si>
  <si>
    <t>Total current assets</t>
  </si>
  <si>
    <t>Property and equipment, net</t>
  </si>
  <si>
    <t>Other assets</t>
  </si>
  <si>
    <t>Total assets</t>
  </si>
  <si>
    <t>Current liabilities:</t>
  </si>
  <si>
    <t>Accounts payable</t>
  </si>
  <si>
    <t>Interest payable</t>
  </si>
  <si>
    <t>Accrued expenses</t>
  </si>
  <si>
    <t>Due to RSL, RSI and RSG</t>
  </si>
  <si>
    <t>Current maturities of long-term debt</t>
  </si>
  <si>
    <t>Total current liabilities</t>
  </si>
  <si>
    <t>Deferred rent</t>
  </si>
  <si>
    <t>Deferred interest payable</t>
  </si>
  <si>
    <t>Long-term debt, less current maturities</t>
  </si>
  <si>
    <t>Total liabilities</t>
  </si>
  <si>
    <t>Commitments and contingencies (Note 10)</t>
  </si>
  <si>
    <t xml:space="preserve"> </t>
  </si>
  <si>
    <t>Shareholders’ equity:</t>
  </si>
  <si>
    <t>Common shares, par value $0.000017727 per share, 564,111,242 shares authorized, 70,801,521 and 60,997,856 issued and outstanding common shares at December 31, 2018 and March 31, 2018, respectively</t>
  </si>
  <si>
    <t>Additional paid-in capital</t>
  </si>
  <si>
    <t>Accumulated other comprehensive income</t>
  </si>
  <si>
    <t>Accumulat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Operations - USD ($) $ in Thousands</t>
  </si>
  <si>
    <t>3 Months Ended</t>
  </si>
  <si>
    <t>Dec. 31, 2017</t>
  </si>
  <si>
    <t>Operating expenses:</t>
  </si>
  <si>
    <t>Research and development</t>
  </si>
  <si>
    <t>[1]</t>
  </si>
  <si>
    <t>General and administrative</t>
  </si>
  <si>
    <t>[2]</t>
  </si>
  <si>
    <t>Total operating expenses</t>
  </si>
  <si>
    <t>Interest expense, net</t>
  </si>
  <si>
    <t>Other (income) expense, net</t>
  </si>
  <si>
    <t>Loss before income taxes</t>
  </si>
  <si>
    <t>Income tax (benefit) expense</t>
  </si>
  <si>
    <t>Net loss</t>
  </si>
  <si>
    <t>Net loss per common share — basic and diluted (in USD per share)</t>
  </si>
  <si>
    <t>Weighted average common shares outstanding — basic and diluted (in shares)</t>
  </si>
  <si>
    <t>Costs allocated from RSL, RSI, and RSG</t>
  </si>
  <si>
    <t>Includes $41 and $1,958 of costs allocated from RSL, RSI, and RSG during the three months ended December 31, 2018 and 2017, respectively, and $2,524 and $3,061 of costs allocated from RSL, RSI, and RSG during the nine months ended December 31, 2018 and 2017, respectively. Also includes share-based compensation expense (see Note 9).</t>
  </si>
  <si>
    <t>Includes $470 and $1,183 of costs allocated from RSL, RSI, and RSG during the three months ended December 31, 2018 and 2017, respectively, and $2,644 and $2,692 of costs allocated from RSL, RSI, and RSG during the nine months ended December 31, 2018 and 2017, respectively. Also includes share-based compensation expense (see Note 9).</t>
  </si>
  <si>
    <t>Condensed Consolidated Statements of Comprehensive Loss - USD ($) $ in Thousands</t>
  </si>
  <si>
    <t>Statement of Comprehensive Income [Abstract]</t>
  </si>
  <si>
    <t>Other comprehensive (loss) income:</t>
  </si>
  <si>
    <t>Foreign currency translation adjustment</t>
  </si>
  <si>
    <t>Total other comprehensive (loss) income</t>
  </si>
  <si>
    <t>Comprehensive loss</t>
  </si>
  <si>
    <t>Condensed Consolidated Statement of Shareholders' Equity - USD ($) $ in Thousands</t>
  </si>
  <si>
    <t>Total</t>
  </si>
  <si>
    <t>Common Shares</t>
  </si>
  <si>
    <t>Common Shares Subscribed</t>
  </si>
  <si>
    <t>Additional Paid in Capital</t>
  </si>
  <si>
    <t>Accumulated Other Comprehensive Income</t>
  </si>
  <si>
    <t>Accumulated Deficit</t>
  </si>
  <si>
    <t>Public Offering</t>
  </si>
  <si>
    <t>Public OfferingCommon Shares</t>
  </si>
  <si>
    <t>Public OfferingAdditional Paid in Capital</t>
  </si>
  <si>
    <t>Cowen and Company, LLCPrivate Placement</t>
  </si>
  <si>
    <t>Cowen and Company, LLCPrivate PlacementCommon Shares</t>
  </si>
  <si>
    <t>Cowen and Company, LLCPrivate PlacementAdditional Paid in Capital</t>
  </si>
  <si>
    <t>Roivant Sciences, Ltd.Private Placement</t>
  </si>
  <si>
    <t>Roivant Sciences, Ltd.Private PlacementCommon Shares</t>
  </si>
  <si>
    <t>Roivant Sciences, Ltd.Private PlacementAdditional Paid in Capital</t>
  </si>
  <si>
    <t>NovaQuestPrivate Placement</t>
  </si>
  <si>
    <t>NovaQuestPrivate PlacementCommon Shares</t>
  </si>
  <si>
    <t>NovaQuestPrivate PlacementAdditional Paid in Capital</t>
  </si>
  <si>
    <t>Increase (Decrease) in Stockholders' Equity [Roll Forward]</t>
  </si>
  <si>
    <t>Adjustment to adopt ASU 2016-09</t>
  </si>
  <si>
    <t>Beginning balance (in shares) at Mar. 31, 2017</t>
  </si>
  <si>
    <t>Beginning balance at Mar. 31, 2017</t>
  </si>
  <si>
    <t>Shares issued to settle the warrant liability to Takeda (in shares)</t>
  </si>
  <si>
    <t>Shares issued to settle the warrant liability to Takeda</t>
  </si>
  <si>
    <t>Share-based compensation expense (in shares)</t>
  </si>
  <si>
    <t>Share-based compensation expense</t>
  </si>
  <si>
    <t>Capital contribution — share-based compensation</t>
  </si>
  <si>
    <t>Ending balance (in shares) at Jun. 30, 2017</t>
  </si>
  <si>
    <t>Ending balance at Jun. 30, 2017</t>
  </si>
  <si>
    <t>Ending balance (in shares) at Dec. 31, 2017</t>
  </si>
  <si>
    <t>Ending balance at Dec. 31, 2017</t>
  </si>
  <si>
    <t>Ending balance (in shares) at Mar. 31, 2018</t>
  </si>
  <si>
    <t>Ending balance at Mar. 31, 2018</t>
  </si>
  <si>
    <t>Beginning balance (in shares) at Jun. 30, 2017</t>
  </si>
  <si>
    <t>Beginning balance at Jun. 30, 2017</t>
  </si>
  <si>
    <t>Issuance of shares upon exercise of stock options (in shares)</t>
  </si>
  <si>
    <t>Issuance of shares upon exercise of stock options</t>
  </si>
  <si>
    <t>Ending balance (in shares) at Sep. 30, 2017</t>
  </si>
  <si>
    <t>Ending balance at Sep. 30, 2017</t>
  </si>
  <si>
    <t>Issuance of shares (in shares)</t>
  </si>
  <si>
    <t>Issuance of shares</t>
  </si>
  <si>
    <t>Warrants issued with debt financing</t>
  </si>
  <si>
    <t>Beginning balance (in shares) at Mar. 31, 2018</t>
  </si>
  <si>
    <t>Beginning balance at Mar. 31, 2018</t>
  </si>
  <si>
    <t>Ending balance (in shares) at Jun. 30, 2018</t>
  </si>
  <si>
    <t>Ending balance at Jun. 30, 2018</t>
  </si>
  <si>
    <t>Ending balance (in shares) at Dec. 31, 2018</t>
  </si>
  <si>
    <t>Ending balance at Dec. 31, 2018</t>
  </si>
  <si>
    <t>Beginning balance (in shares) at Jun. 30, 2018</t>
  </si>
  <si>
    <t>Beginning balance at Jun. 30, 2018</t>
  </si>
  <si>
    <t>Capital contribution from RSI and RSG</t>
  </si>
  <si>
    <t>Issuance of shares upon exercise of stock options and vesting of RSUs (in shares)</t>
  </si>
  <si>
    <t>Issuance of shares upon exercise of stock options and vesting of RSUs</t>
  </si>
  <si>
    <t>Ending balance (in shares) at Sep. 30, 2018</t>
  </si>
  <si>
    <t>Ending balance at Sep. 30, 2018</t>
  </si>
  <si>
    <t>Condensed Consolidated Statement of Shareholder's Equity (Parenthetical) - USD ($) $ in Millions</t>
  </si>
  <si>
    <t>Sep. 30, 2018</t>
  </si>
  <si>
    <t>Jun. 30, 2018</t>
  </si>
  <si>
    <t>Issuance costs</t>
  </si>
  <si>
    <t>Cowen and Company, LLC | Private Placement</t>
  </si>
  <si>
    <t>NovaQuest | Private Placement</t>
  </si>
  <si>
    <t>Condensed Consolidated Statements of Cash Flows - USD ($) $ in Thousands</t>
  </si>
  <si>
    <t>Cash flows from operating activities:</t>
  </si>
  <si>
    <t>Adjustments to reconcile net loss to net cash used in operating activities:</t>
  </si>
  <si>
    <t>Share-based compensation</t>
  </si>
  <si>
    <t>Depreciation</t>
  </si>
  <si>
    <t>Amortization of debt discount and issuance costs</t>
  </si>
  <si>
    <t>Other</t>
  </si>
  <si>
    <t>Changes in operating assets and liabilities:</t>
  </si>
  <si>
    <t>Deferred tax assets</t>
  </si>
  <si>
    <t>Net cash used in operating activities</t>
  </si>
  <si>
    <t>Cash flows from investing activities:</t>
  </si>
  <si>
    <t>Purchase of property and equipment</t>
  </si>
  <si>
    <t>Net cash used in investing activities</t>
  </si>
  <si>
    <t>Cash flows from financing activities:</t>
  </si>
  <si>
    <t>Cash proceeds from debt financings, net of financing costs paid</t>
  </si>
  <si>
    <t>Cash proceeds from stock option exercises</t>
  </si>
  <si>
    <t>Cash paid to NovaQuest for annual debt administration fee</t>
  </si>
  <si>
    <t>Net cash provided by financing activities</t>
  </si>
  <si>
    <t>Net change in cash, cash equivalents and restricted cash</t>
  </si>
  <si>
    <t>Cash, cash equivalents and restricted cash, beginning of period</t>
  </si>
  <si>
    <t>Cash, cash equivalents and restricted cash, end of period</t>
  </si>
  <si>
    <t>Non-cash financing activities:</t>
  </si>
  <si>
    <t>Stock options exercised receivables, included in prepaid expenses and other current assets</t>
  </si>
  <si>
    <t>Deferred financing costs included in accrued expenses</t>
  </si>
  <si>
    <t>Offering costs included in accrued expenses</t>
  </si>
  <si>
    <t>Warrant issued to Hercules</t>
  </si>
  <si>
    <t>Cash proceeds from issuance of common shares</t>
  </si>
  <si>
    <t>Private Placement | Cowen and Company, LLC</t>
  </si>
  <si>
    <t>Private Placement | Roivant Sciences, Ltd.</t>
  </si>
  <si>
    <t>Private Placement | NovaQuest</t>
  </si>
  <si>
    <t>Description of Business</t>
  </si>
  <si>
    <t>Organization, Consolidation and Presentation of Financial Statements [Abstract]</t>
  </si>
  <si>
    <t>Description of Business Myovant Sciences Ltd. (or together with its wholly owned subsidiaries, the Company) is a clinical-stage biopharmaceutical company focused on developing and commercializing innovative therapies for women’s health and endocrine diseases. The Company is developing relugolix in combination with low-dose estradiol and a progestin for the treatment of heavy menstrual bleeding associated with uterine fibroids and for pain associated with endometriosis, relugolix as monotherapy at a higher dose for advanced prostate cancer, and an additional product candidate, MVT-602, an oligopeptide kisspeptin-1 receptor agonist, for the treatment of female infertility as part of assisted reproduction. Both relugolix and MVT-602 were licensed to the Company by Takeda Pharmaceuticals International AG, or Takeda, on April 29, 2016. Since its inception, the Company has devoted substantially all of its efforts to organizing and staffing the Company, raising capital, identifying and in-licensing its product candidates, preparing for and advancing the clinical development of its product candidates, and preparing for the potential future regulatory approvals and commercialization of relugolix. The Company has incurred, and expects to continue to incur, significant operating losses and negative cash flows as it continues to develop its product candidates and prepares for the potential future regulatory approvals and commercialization of relugolix. To date, the Company has not generated any revenue, and it does not expect to generate revenue unless and until it successfully completes development and obtains regulatory approval for one of its product candidates. See Note 2, “Summary of Significant Accounting Policies—Going Concern and Management’s Plans.”</t>
  </si>
  <si>
    <t>Summary of Significant Accounting Policies</t>
  </si>
  <si>
    <t>Accounting Policies [Abstract]</t>
  </si>
  <si>
    <t>Summary of Significant Accounting Policies (A)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nited States, or U.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18 , filed with the U.S. Securities and Exchange Commission, or the SEC, on June 7, 2018 . The unaudited consolidated balance sheet at March 31, 2018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8 are not necessarily indicative of the results that may be expected for the fiscal year ending March 31, 2019 , for any other interim period or for any other future year. Any reference in these notes to applicable accounting guidance is meant to refer to the authoritative U.S. GAAP included in the Accounting Standards Codification, or ASC, and Accounting Standards Update, or ASU, issued by the Financial Accounting Standards Board, or FASB. The unaudited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8 , filed with the SEC on June 7, 2018 . (B) Use of Estimates The preparation of unaudited condensed consolidated financial statements in conformity with U.S. GAAP requires management to make estimates and assumptions in certain circumstances that affect the amounts reported in the unaudited condensed consolidated financial statements and accompanying notes. The Company regularly evaluates estimates and assumptions related to assets, liabilities, costs, and expenses, including the evaluation of the Company’s ability to continue as a going concern, compensation and other expenses allocated to the Company under its services agreements with Roivant Sciences, Inc., or RSI, and Roivant Sciences GmbH, or RSG, each a wholly owned subsidiary of the Company’s controlling shareholder, Roivant Sciences Ltd., or RSL, as well as share-based compensation expenses, research and development, or R&amp;D, expen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unaudited condensed consolidated financial statements and the reported amounts of expenses incurred during the reporting period, that are not readily apparent from other sources. Actual results could differ from those estimates. (C) Going Concern and Management’s Plans The Company has evaluated whether there are conditions and events, considered in the aggregate, that raise substantial doubt about the Company’s ability to continue as a going concern within one year after the date the unaudited condensed consolidated financial statements are issued. During the nine months ended December 31, 2018 , the Company incurred net losses of $198.5 million and used $171.0 million of cash and cash equivalents in operations. The Company expects to continue to incur significant and increasing operating losses and negative cash flows as it continues to develop its product candidates and prepares for the potential future regulatory approvals and commercialization of relugolix. The Company has not generated any revenue to date and does not expect to generate product revenue unless and until it successfully completes development and obtains regulatory approval for one of its product candidates. Based on its current operating plan, the Company expects that its existing cash and cash equivalents will be sufficient to fund its operating expenses and capital expenditure requirements through at least the first quarter of its fiscal year ending March 31, 2020, and to enable it to announce top-line data from the first Phase 3 clinical trial for one of its women’s health clinical programs. This estimate is based on the Company’s current assumptions, including assumptions relating to its ability to manage its spend, that might prove to be wrong, and it could use its available capital resources sooner than it currently expects. These funds will not be sufficient to enable the Company to complete all necessary development activities and commercially launch relugolix. The Company anticipates that it will continue to incur net losses for the foreseeable future. To continue as a going concern, the Company will need, among other things, additional capital resources. The Company continually assesses multiple options to obtain additional funding to support its operations, including through financing activities in public or private capital markets, financing arrangements with Roivant Sciences, potential business development activities and cost containment measures. Management can provide no assurances that any sources of a sufficient amount of financing will be available to the Company on favorable terms, if at all. Although the Company believes that it will continue to raise capital to fund its operations as it has in the past, ASC 240-40, Going Concern , does not allow the Company to consider future financing activities in its assessment of the Company’s future cash burn for the purpose of its liquidity assessment. These factors raise substantial doubt about the Company’s ability to continue as a going concern for the one-year period following the date that these unaudited condensed consolidated financial statements were issued. The accompanying unaudited condensed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D)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hare units, restricted share award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December 31, 2018 and 2017 , potentially dilutive securities were as follows: December 31, 2018 2017 Options 5,351,908 3,409,366 Restricted share awards (unvested) 987,193 1,269,249 Restricted stock units (unvested) 40,325 15,000 Warrants 73,710 49,800 Total 6,453,136 4,743,415 (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Restricted cash consists of legally restricted deposits held as compensating balances against the Company’s corporate credit card program. This amount will remain deposited with the bank for the duration of the corporate credit card program as the agreements require the Company to maintain compensating balances against its corporate credit card program. Cash as reported in the unaudited condensed consolidated statements of cash flows includes the aggregate amounts of cash, cash equivalents, and restricted cash as presented on the unaudited condensed consolidated balance sheets. Cash as reported in the unaudited condensed consolidated statements of cash flows consists of (in thousands): December 31, 2018 December 31, 2017 Cash and cash equivalents $ 183,003 $ 128,873 Restricted cash (1) 600 — Total cash, cash equivalents and restricted cash $ 183,603 $ 128,873 (1) Included in other assets on the unaudited condensed consolidated balance sheets. (F)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consisting of money market funds, accounts payable and debt. Cash, cash equivalents, and accounts payable are stated at their respective historical carrying amounts, which approximate fair value due to their short-term nature. The carrying value of the Company’s debt approximates fair value based on current interest rates for similar types of borrowings and is included in Level 2 of the fair value hierarchy. (G) Recently Adopted Accounting Standards In March 2018, the FASB issued ASU No. 2018-05, “ Income Taxes (Topic 740): Amendments to SEC Paragraphs Pursuant to SEC Staff Accounting Bulletin No. 118 ,” or ASU No. 2018-05. ASU No. 2018-05, which amends certain SEC material in Topic 740 for the income tax accounting implications of the Tax Cuts and Jobs Act and was effective immediately. The adoption of ASU No. 2018-05 did not have a material impact on the Company’s consolidated financial statements and related disclosures. In November 2016, the FASB issued ASU No. 2016-18 “Statement of Cash Flows (Topic 230) : Restricted Cash (a consensus of the FASB Emerging Issues Task Force).” ASU 2016-18 requires that restricted cash be included with cash and cash equivalents when reconciling the beginning-of-period and end-of-period amounts shown in the statements of cash flows. ASU 2016-18 is effective for annual reporting periods beginning after December 15, 2017 and is required to be adopted using a retrospective approach, if applicable, with early adoption permitted. The Company adopted ASU 2016-18 on April 1, 2018. The adoption of ASU 2016-18 did not have a material impact on the Company’s consolidated financial statements and related disclosures. (H) Recently Issued Accounting Standards 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plans to adopt this standard as of April 1, 2019. The Company has implemented a process to identify its outstanding lease portfolio and is currently evaluating its outstanding leases to determine the impact the new standard will have on its consolidated financial statements. The Company expects that the adoption of this standard will result in the recognition of an asset for the right to use a leased facility on the Company’s consolidated balance sheet, as well as the recognition of a liability for the lease payments remaining on the lease. While the consolidated balance sheet presentation is expected to change, the Company does not expect a material change to the consolidated statements of operations and comprehensive loss or cash flows. In February 2018, the FASB issued ASU No. 2018-02, “ Income Statement-Reporting Comprehensive Income (Topic 220): Reclassification of Certain Tax Effects from Accumulated Other Comprehensive Income ,” or ASU No. 2018-02. ASU No. 2018-02 allows companies to reclassify stranded tax effects resulting from the newly enacted federal corporate income tax rate under the Tax Cuts and Jobs Act, from accumulated other comprehensive (loss) income to retained earnings. ASU No. 2018-02 is effective for fiscal years, and interim periods within those years, beginning after December 15, 2018. Early adoption is permitted. The Company is currently evaluating the new standard and its impact on the Company’s consolidated financial statements and related disclosures. In June 2018, the FASB issued ASU No. 2018-07, “Compensation-Stock Compensation (Topic 718): Improvements to Nonemployee Share-Based Payment Accounting,” or ASU No. 2018-07. ASU No. 2018-07 simplifies the accounting for share-based payments to nonemployees by aligning it with the accounting for share-based payments to employees, with certain exceptions. ASU No. 2018-07 is effective for interim and annual reporting periods beginning after December 15, 2018 and early adoption is permitted. The Company is currently evaluating the new standard and its impact on the Company’s consolidated financial statements and related disclosures.</t>
  </si>
  <si>
    <t>Fair Value Measurements</t>
  </si>
  <si>
    <t>Fair Value Disclosures [Abstract]</t>
  </si>
  <si>
    <t>Fair Value Measurements At December 31, 2018 , assets measured at fair value consisted of money market funds, which are included in cash and cash equivalents in the accompanying unaudited condensed consolidated balance sheet. There were no assets measured at fair value at December 31, 2017. The following table summarizes these assets (in thousands): December 31, 2018 Level 1 Level 2 Level 3 Total Assets: Money market funds $ 65,328 $ — $ — $ 65,328 Total assets $ 65,328 $ — $ — $ 65,328 Money market funds are included in Level 1 of the fair value hierarchy and are valued at the closing price reported by an actively traded exchange.</t>
  </si>
  <si>
    <t>Accrued Expenses</t>
  </si>
  <si>
    <t>Payables and Accruals [Abstract]</t>
  </si>
  <si>
    <t>Accrued Expenses As of December 31, 2018 , and March 31, 2018 , accrued expenses consisted of the following (in thousands): December 31, 2018 March 31, 2018 Accrued R&amp;D expenses $ 42,607 $ 25,988 Accrued compensation-related expenses 3,925 2,792 Accrued professional fees 417 566 Accrued other expenses 1,439 919 Total accrued expenses $ 48,388 $ 30,265</t>
  </si>
  <si>
    <t>Financing Arrangement</t>
  </si>
  <si>
    <t>Debt Disclosure [Abstract]</t>
  </si>
  <si>
    <t>(A) NovaQuest In October 2017, the Company, and its subsidiaries, as guarantors, and NovaQuest Capital Management, or NovaQuest, entered into (i) a Securities Purchase Agreement, or the NovaQuest Securities Purchase Agreement, and (ii) an Equity Purchase Agreement, or the NovaQuest Equity Purchase Agreement. Pursuant to the NovaQuest Securities Purchase Agreement, the Company had the option, at its discretion, to issue up to $60.0 million aggregate principal amount of notes to NovaQuest and concurrent with each purchase of notes, NovaQuest was obligated to purchase up to $20.0 million of the Company’s common shares on a pro rata basis, subject to certain terms and conditions, through December 31, 2018 . The equity purchase price for each such purchase would be equal to 105% of the average of the volume-weighted average price for the five consecutive trading days immediately prior to the relevant purchase date. The Company committed that it would issue at least $30.0 million aggregate principal amount of notes through December 31, 2018 , subject to certain terms and conditions. The Company issued $6.0 million aggregate principal amount in October 2017 and $54.0 million aggregate principal amount in December 2018 . With the issuance of $6.0 million aggregate principal amount of notes in October 2017 , NovaQuest also purchased 138,361 common shares for $2.0 million in accordance with the terms of the NovaQuest Securities Purchase Agreement, and with the issuance of $54.0 million aggregate principal amount of notes in December 2018 , NovaQuest also purchased 1,082,977 common shares for $18.0 million in accordance with the terms of the NovaQuest Securities Purchase Agreement. The notes bear interest at a rate of 15% per annum, of which 5% is payable quarterly, and 10% is payable on a deferred basis on the earlier of the Amortization Date (as defined below) and the repayment in full of the notes. The notes mature on October 16, 2023 . The Company will be required to amortize the principal amount of the notes in equal quarterly installments commencing on November 1, 2020 , subject to extension at the option of the Company to November 1, 2021 , or the Amortization Date, provided certain terms and conditions are met as set forth in the NovaQuest Securities Purchase Agreement. Early redemption of the notes is subject to a redemption charge. The Company’s obligations under the NovaQuest Securities Purchase Agreement are secured by a second-lien security interest in substantially all of the Company’s and its subsidiaries’ respective assets, other than intellectual property. The NovaQuest Securities Purchase Agreement includes customary affirmative and restrictive covenants and representations and warranties, including a minimum cash covenant that applies commencing on the Amortization Date, and also includes customary events of default. Upon the occurrence of an event of default, a default interest rate of an additional 5% may be applied to the outstanding note balance and NovaQuest may declare all outstanding obligations immediately due and payable and take such other actions as set forth in the NovaQuest Securities Purchase Agreement. Pursuant to the NovaQuest Equity Purchase Agreement, NovaQuest committed to purchase up to an additional $20.0 million of the Company’s common shares from time to time at the Company’s discretion through December 31, 2018 , with an option to extend the commitment through December 31, 2019 , subject to certain terms and conditions as set forth in the NovaQuest Equity Purchase Agreement. The Company committed that it would exercise its option to sell and issue a minimum of $10.0 million of its common shares under the NovaQuest Equity Purchase Agreement through December 31, 2018 , subject to certain terms and conditions. The purchase price for the common shares issued pursuant to the NovaQuest Equity Purchase Agreement would be equal to 105% of the average of the volume-weighted average price for the five consecutive trading days immediately prior to the relevant purchase date. In December 2018 , the Company exercised this option and issued and sold 1,203,307 common shares for $20.0 million in accordance with the terms of the NovaQuest Equity Purchase Agreement. The Company incurred financing costs related to the NovaQuest Securities Purchase Agreement of $1.0 million which are recorded as an offset to long-term debt on the Company’s unaudited condensed consolidated balance sheets. These deferred financing costs are being amortized over the term of the debt using the effective interest method, and are included in interest expense, net in the Company’s unaudited condensed consolidated statements of operations. During the three and nine months ended December 31, 2018 , interest expense, net included $0.1 million and $0.3 million of amortized deferred financing costs related to the NovaQuest notes. During the three and nine months ended December 31, 2017 , interest expense, net included $0.1 million of amortized deferred financing costs related to the NovaQuest notes. During the three months ended December 31, 2018 , the Company paid NovaQuest an annual debt administration fee of $0.3 million . Outstanding debt obligations to NovaQuest are as follows (in thousands): December 31, 2018 March 31, 2018 Principal amount $ 60,000 $ 6,000 Less: unamortized debt issuance costs (891 ) (854 ) Loan payables less unamortized debt issuance costs 59,109 5,146 Less: current maturities — — Long-term debt, net of current maturities and unamortized debt issuance costs $ 59,109 $ 5,146 (B) Hercules In October 2017, the Company, and its subsidiaries, as guarantors, and Hercules Capital, Inc., or Hercules, entered into a Loan Agreement, or the Hercules Loan Agreement, which provided up to $40.0 million principal amount of term loans, or the Term Loans. A first tranche of $25.0 million principal amount was funded upon execution of the Hercules Loan Agreement in October 2017 and the remaining $15.0 million principal amount was funded in March 2018 . The Term Loans bear interest at a variable per annum rate at the greater of (i) the prime rate plus 4.00% and (ii) 8.25% . The interest rate on the Term Loans was 9.50% at December 31, 2018 . Pursuant to the terms of the Hercules Loan Agreement, the Term Loan Maturity Date has been extended from May 1, 2021 to November 1, 2021 as a result of the achievement of a financing milestone in July 2018. The Company is obligated to make monthly payments of accrued interest until June 1, 2019 , or the Interest-only Period, subject to certain terms and conditions, followed by monthly installments of principal and interest through the maturity date. The Interest-only Period has been extended to December 1, 2019 as a result of the achievement of a financing milestone during July 2018. The Interest-only Period may be further extended until June 1, 2020 if a certain clinical milestone is met, as specified in the Hercules Loan Agreement. Prepayment of the Term Loan is subject to a prepayment charge. The Company is also obligated to pay an end of term charge of 6.55% of the principal amount of the Term Loans funded under the Hercules Loan Agreement, on the earlier of the maturity date or the date that the Term Loans otherwise become due and payable. The Company’s obligations under the Hercules Loan Agreement are secured by a first lien security interest in substantially all of the Company’s and its subsidiaries’ respective assets, other than intellectual property. The Hercules Loan Agreement includes customary affirmative and restrictive covenants and representations and warranties, including a minimum cash covenant that ceases to apply if the Company achieves certain clinical development and financing milestones as set forth in the Hercules Loan Agreement. The Hercules Loan Agreement also includes customary events of default. Upon the occurrence of an event of default, a default interest rate of an additional 5.00% may be applied to the outstanding principal balance, and Hercules may declare all outstanding obligations immediately due and payable and take such other actions as set forth in the Hercules Loan Agreement. Concurrent with each funding of the Term Loans, the Company was required to issue to Hercules a warrant, or the Warrants, to purchase a number of its common shares equal to 3.00% of the principal amount of the relevant Term Loan funded divided by the exercise price, which is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common share. Concurrent with the funding of the second tranche, the Company issued a Warrant to Hercules exercisable for an aggregate of 23,910 of its common shares at an exercise price of $18.82 per common share. The Company accounted for the Warrants as equity instruments since they were indexed to the Company’s common shares and met the criteria for classification in shareholders’ equity (deficit). The relative fair value of the Warrants related to the first and second tranche funding were approximately $0.5 million and $0.3 million , respectively, and were treated as a discount to the Term Loans. This amount is being amortized to interest expense, net using the effective interest method over the life of the Term Loans. The Company estimated the fair value of the Warrants using the Black-Scholes model based on the following key assumptions: Tranche 1 Tranche 2 Exercise price $15.06 $18.82 Common share price on date of issuance $14.39 $18.96 Volatility 73.2% 72.3% Risk-free interest rate 2.15% 2.78% Expected dividend yield —% —% Contractual term (in years) 7.00 7.00 The Company issued the first tranche of the Term Loans at a discount of $2.1 million , including the relative fair value of the related Warrant, and incurred financing costs of $1.3 million relating to the Hercules Loan Agreement which are recorded as an offset to long-term debt on the Company’s unaudited condensed consolidated balance sheets. The second tranche of the Term Loans was issued at a discount of $1.3 million , including the relative fair value of the related Warrant. The debt discount and deferred financing costs are being amortized over the term of the debt using the effective interest method, and are included in interest expense, net in the Company’s unaudited condensed consolidated statements of operations. During the three and nine months ended December 31, 2018 , interest expense, net included $0.3 million and $1.0 million of amortized debt discount and issuance costs related to the Term Loans. During the three and nine ended December 31, 2017 , interest expense, net included $0.3 million of amortized debt discount and issuance costs related to the Term Loans. Outstanding debt obligations to Hercules are as follows (in thousands): December 31, 2018 March 31, 2018 Principal amount $ 40,000 $ 40,000 End of term charge 2,620 2,620 Less: unamortized debt discount and issuance costs (3,053 ) (4,142 ) Loan payables less unamortized debt discount and issuance costs 39,567 38,478 Less: current maturities (1,520 ) — Long-term debt, net of current maturities and unamortized debt discount and issuance costs $ 38,047 $ 38,478</t>
  </si>
  <si>
    <t>Related Party Transactions</t>
  </si>
  <si>
    <t>Related Party Transactions [Abstract]</t>
  </si>
  <si>
    <t>Related Party Transactions (A) Services Agreements In July 2016, the Company entered into a services agreement with RSI, effective April 29, 2016, under which RSI agreed to provide certain administrative and R&amp;D services to the Company. Under this services agreement, the Company pays or reimburses RSI for expenses it, or third parties acting on its behalf, incurs for the Company. For any general and administrative, or G&amp;A, and R&amp;D activities performed by RSI employees, RSI charges the Company based upon the relative percentage of time utilized on Company matters by the respective employee. All other third-party pass thru costs are billed to the Company at cost. The accompanying unaudited condensed consolidated financial statements include third-party expenses incurred on behalf of the Company that have been paid by RSI and RSL. In February 2017, the Company and MSI amended and restated the services agreement, effective as of November 11, 2016, to include Myovant Sciences GmbH, or MSG, as a services recipient. In addition, in February 2017, MSG entered into a separate services agreement with RSG, effective as of November 11, 2016, for the provisioning of services by RSG to MSG in relation to services related to clinical development, administrative and finance and accounting activities. The Company refers to the amended and restated services agreement with RSI and the services agreement with RSG, collectively, as the Services Agreements. Under the Services Agreements, for the three months ended December 31, 2018 and 2017 , the Company incurred expenses (inclusive of third party pass thru costs billed to the Company) of $0.4 million and $2.9 million , respectively, inclusive of the mark-up. Under the Services Agreements, for the nine months ended December 31, 2018 and 2017 , the Company incurred expenses (inclusive of third party pass thru costs billed to the Company) of $4.6 million and $5.0 million , respectively, inclusive of the mark-up. These amounts are included in R&amp;D expenses and G&amp;A expenses based upon the nature of the service performed under the Services Agreements. (B) Share-Based Compensation Expense Allocated to the Company by RSL Share-based compensation expense has been and will continue to be allocated to the Company by RSL over the requisite service period over which RSL common share awards and RSL options are expected to vest and based upon the relative percentage of time utilized by RSL, RSI and RSG employees on Company matters. In relation to the RSL common share awards and options issued by RSL to RSL, RSI, RSG, and the Company’s employees, the Company recorded share-based compensation expense of $0.1 million and $0.2 million , respectively, for the three months ended December 31, 2018 and 2017 and $0.5 million and $0.7 million , respectively, for the nine months ended December 31, 2018 and 2017 . Refer to Note 9 for further details. (C) Private Placement with RSL See Note 8(B) for information regarding the Private Placement with RSL.</t>
  </si>
  <si>
    <t>Income Taxes</t>
  </si>
  <si>
    <t>Income Tax Disclosure [Abstract]</t>
  </si>
  <si>
    <t>Income Taxes The Company is not subject to taxation under the laws of Bermuda since it was organized as a Bermuda Exempted Limited Company, for which there is no current tax regime. The Company’s provision (benefit) for income taxes is primarily based on income taxes in the U.S. for federal, state and local taxes. The Company’s effective tax rate for the three months ended December 31, 2018 and 2017 was 0.00% and 0.51% , respectively. The Company’s effective tax rate for the nine months ended December 31, 2018 and 2017 was (0.12)% and (0.64)% , respectively. The effective tax rate is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 On December 22, 2017, the Tax Cuts and Jobs Act, or the Act, was enacted, which introduced a comprehensive set of tax reform in the U.S. The Act revises the U.S. corporate income tax by, among other things, lowering the corporate income tax rate from a top marginal tax rate of 35% to a flat tax rate of 21% , adopting a quasi-territorial income tax system and imposing a one-time transition tax on foreign unremitted earnings, and setting limitations on deductibility of certain costs (e.g., interest expense). The Act did not have a material impact on the Company’s consolidated financial statements since its global net deferred tax assets are fully offset by a valuation allowance and the Company does not have any off-shore earnings from which to record the mandatory transition tax. As a result of finalizing the Company’s fiscal 2018 operating results, the issuance of new interpretive guidance, and other analyses performed, the Company finalized its accounting related to the impacts of the Act and recorded immaterial measurement period adjustments in the period ended December 31, 2018.</t>
  </si>
  <si>
    <t>Shareholders' Equity</t>
  </si>
  <si>
    <t>Equity [Abstract]</t>
  </si>
  <si>
    <t>Shareholders’ Equity (A) Underwritten Secondary Public Equity Offering of Common Stock In July 2018, the Company completed an underwritten secondary public equity offering of 3,333,334 of its common shares at a public offering price of $22.50 per common share. Subsequently, in August 2018, the Company issued and sold an additional 200,065 common shares upon the partial exercise of the underwriters’ over-allotment option at a price of $22.50 per common share. After deducting the underwriting discounts and commissions and estimated offering costs payable by the Company, the net proceeds to the Company in connection with the underwritten secondary public equity offering, including the over-allotment option, were approximately $74.4 million . (B) Private Placement with RSL On April 2, 2018 , the Company entered into a share purchase agreement, or the Purchase Agreement, with RSL, its controlling shareholder, pursuant to which the Company agreed to issue and sell to RSL 1,110,015 of its common shares at a purchase price of $20.27 per common share in a private placement, or the Private Placement. In April 2018, the Company received proceeds of $22.5 million from RSL at the closing of the Private Placement. (C) At-the-Market Equity Offering Program On April 2, 2018 , the Company entered into a sales agreement, or the Sales Agreement, with Cowen and Company, LLC, or Cowen, to sell its common shares having an aggregate offering price of up to $100.0 million from time to time through an “at-the-market” equity offering program under which Cowen acts as the Company’s agent. During the three and nine months ended December 31, 2018 , the Company issued and sold none and 2,767,129 , respectively, of its common shares under the Sales Agreement. The common shares were sold at a weighted-average price of $21.47 per common share for aggregate net proceeds to the Company of approximately $57.3 million , after deducting underwriting commissions and offering costs payable by the Company. The Company currently has approximately $40.6 million of capacity available under its “at-the-market” equity offering program. (D) Issuance of Equity Instruments to NovaQuest and Hercules In October 2017, the Company issued and sold 138,361 common shares to NovaQuest for $2.0 million in accordance with the terms of the NovaQuest Securities Purchase Agreement. In December 2018 , the Company issued and sold 1,082,977 common shares to NovaQuest for $18.0 million in accordance with the NovaQuest Securities Purchase Agreement and issued and sold 1,203,307 common shares to NovaQuest for $20.0 million in accordance with the NovaQuest Equity Purchase Agreement. In October 2017, the Company issued a Warrant to Hercules exercisable for 49,800 of its common shares at an exercise price of $15.06 per common share and in March 2018, the Company issued a Warrant to Hercules exercisable for an aggregate of 23,910 of its common shares at an exercise price of $18.82 per common share. Additional information is included in Note 5, “Financing Arrangements.” (E) Takeda Warrant Liability During the year ended March 31, 2018 , the Company issued 4,432 common shares to Takeda pursuant to a warrant which expired on April 30, 2017 .</t>
  </si>
  <si>
    <t>Share-Based Compensation</t>
  </si>
  <si>
    <t>Disclosure of Compensation Related Costs, Share-based Payments [Abstract]</t>
  </si>
  <si>
    <t>Share-Based Compensation (A) Myovant 2016 Equity Incentive Plan In June 2016, the Company adopted its 2016 Equity Incentive Plan, or as amended, the 2016 Plan, under which 4.5 million common shares were originally reserved for issuance. Pursuant to the “evergreen” provision contained in the 2016 Plan, the number of common shares reserved for issuance under the 2016 Plan automatically increases on April 1 of each year, commencing on (and including) April 1, 2017 and ending on (and including) April 1, 2026, in an amount equal to 4% of the total number of shares of capital stock outstanding on March 31 of the preceding fiscal year, or a lesser number of shares as determined by the Company’s board of directors. On April 1, 2018, the number of common shares authorized for issuance increased automatically by 2.4 million shares in accordance with the evergreen provision of the 2016 Plan. At December 31, 2018 , a total of 2.2 million common shares were available for future issuance under the 2016 Plan. The Company’s employees, directors, officers and consultants are eligible to receive non-qualified and incentive stock options, stock appreciation rights, restricted share awards, restricted stock unit awards, and other share awards under the 2016 Plan. (B) Stock Options A summary of option activity under the Company’s 2016 Plan is as follows: Number of Options Options outstanding at March 31, 2018 3,549,405 Granted 2,097,210 Exercised (102,463 ) Forfeited (192,244 ) Options outstanding at December 31, 2018 5,351,908 Options vested and expected to vest at December 31, 2018 5,351,908 Options exercisable at December 31, 2018 1,392,679 (C) Restricted Share Awards and Restricted Stock Units A summary of restricted share award and restricted stock unit activity under the Company’s 2016 Plan is as follows: Number of Shares Unvested balance at March 31, 2018 1,213,735 Granted 29,700 Vested (215,917 ) Unvested balance at December 31, 2018 1,027,518 (D) Share-Based Compensation Expense Share-based compensation expense was as follows (in thousands): Three Months Ended December 31, 2018 2017 Share-based compensation expense recognized as: R&amp;D expenses $ 1,840 $ 1,041 G&amp;A expenses 2,954 2,252 Total $ 4,794 $ 3,293 Nine Months Ended December 31, 2018 2017 Share-based compensation expense recognized as: R&amp;D expenses $ 5,247 $ 2,580 G&amp;A expenses 8,516 5,663 Total $ 13,763 $ 8,243 Share-based compensation expense is included in R&amp;D and G&amp;A expenses in the accompanying unaudited condensed consolidated statements of operations consistent with the grantee’s salary. Share-based compensation expense presented in the table above includes share-based compensation expense allocated to the Company by RSL as described below in Note 9(E). Of the total share-based compensation expense, amounts recognized for options granted to non-employees were immaterial for all periods presented. Total unrecognized share-based compensation expense for awards granted pursuant to the 2016 Plan was approximately $48.6 million at December 31, 2018 and is expected to be recognized over a weighted-average period of approximately 2.98 years . (E) Share-Based Compensation Expense for Related Parties: (1) Stock Options Granted to RSI Employees: During the three months ended December 31, 2018 and 2017 , the Company recorded share-based compensation expense related to stock options granted to RSI employees of $17,745 and $7,293 , respectively. During the nine months ended December 31, 2018 and 2017 , the Company recorded share-based compensation expense related to stock options granted to RSI employees of $47,721 and $0.2 million , respectively. At December 31, 2018 , total unrecognized compensation expense related to stock options granted to RSI employees was $0.1 million , which is expected to be recognized over a period of approximately 1.63 years . This share-based compensation expense is included in R&amp;D and G&amp;A expenses in the accompanying unaudited condensed consolidated statements of operations. (2) Share-Based Compensation Expense Allocated to the Company by RSL: In relation to the RSL common share awards and RSL options issued by RSL to RSL, RSI, RSG and the Company’s employees, the Company recorded share-based compensation expense of $0.1 million and $0.2 million , respectively, for the three months ended December 31, 2018 and 2017 , and $0.5 million and $0.7 million , respectively, for the nine months ended December 31, 2018 and 2017 . The RSL common share awards and RSL options granted by RSL to RSL, RSI, RSG and the Company’s employees are valued by RSL at fair value on the date of grant and that fair value is recognized as share-based compensation expense over the requisite service period. Significant judgment and estimates were used by RSL to estimate the fair value of these awards and options, as they are not publicly traded. RSL common share awards and RSL options are subject to specified vesting schedules and requirements (a mix of time-based and performance-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common share awards and RSL options are expected to vest and based upon the relative percentage of time utilized by RSL, RSI and RSG employees on Company matters. (3) RSL RSUs: The Company’s Principal Executive Officer was granted 66,845 RSL RSUs during the year ended March 31, 2017. These RSUs will vest to the extent certain RSL performance criteria are achieved and certain RSL liquidity conditions are satisfied within specified years of the grant date, provided that the Company’s Principal Executive Officer has provided continued service to RSL or its subsidiaries through such date. As of December 31, 2018 , the performance conditions had not been met and were deemed not probable of being met. For the three and nine months ended December 31, 2018 and 2017 , the Company recorded no share-based compensation expense related to these RSL RSUs. At December 31, 2018 , there was $0.9 million of unrecognized compensation expense related to unvested RSL RSUs. The Company will recognize this share-based compensation expense upon achievement of the performance and market conditions through the requisite service period.</t>
  </si>
  <si>
    <t>Commitments and Contingencies</t>
  </si>
  <si>
    <t>Commitments and Contingencies Disclosure [Abstract]</t>
  </si>
  <si>
    <t>Commitments and Contingencies The Company has entered into commitments under its license agreement with Takeda, services agreements with RSI and RSG (See Note 6(A)), and financing agreements with NovaQuest and Hercules (See Note 5). In addition, the Company has entered into services agreements with third parties for pharmaceutical R&amp;D and manufacturing activities and has a lease agreement for office space located in Brisbane, California. Expenditures to contract research organizations, or CROs, and contract manufacturing organizations, or CMO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mmitments as its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In May 2018, the Company entered into a Commercial Manufacturing and Supply Agreement with Takeda, or the Takeda Commercial Supply Agreement. Pursuant to the Takeda Commercial Supply Agreement, Takeda has agreed to supply the Company and the Company has agreed to obtain from Takeda certain quantities of relugolix drug substance according to agreed-upon quality specifications and in order to commercialize relugolix in accordance with the Takeda Agreement. Under the Takeda Commercial Supply Agreement, the Company will pay Takeda a fixed price per kilogram of relugolix drug substance through December 31, 2019. The Company has made and Takeda has accepted an initial firm order to supply relugolix drug substance to the Company through December 31, 2019. For relugolix drug substance manufactured or delivered on or after such date, the Company will pay Takeda a price per kilogram of relugolix drug substance to be agreed upon between the parties at the beginning of each fiscal year. In addition, under the Takeda Commercial Supply Agreement, Takeda has agreed to assist with the transfer of technology and Takeda manufacturing know-how to a second CMO of the Company’s subsidiary, Myovant Sciences GmbH. The Company has agreed to reimburse Takeda for all internal costs, and external costs, charges, and expenses, in each case, reasonably incurred by Takeda in connection with any technology transfer services. The initial term of the Takeda Commercial Supply Agreement began on May 30, 2018 and will continue for five years. At the end of the initial term, the Takeda Commercial Supply Agreement automatically renews for successive one -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including the initial firm order for relugolix drug substance through December 31, 2019, will remain in effect and be binding on both parties. The Takeda Commercial Supply Agreement, including any then-open purchase order thereunder, will terminate immediately upon the termination of the Takeda Agreement in accordance with its terms. The Takeda Commercial Supply Agreement also includes customary provisions relating to, among others, delivery, inspection procedures, warranties, quality management, storage, handling and transport, intellectual property, confidentiality and indemnification.</t>
  </si>
  <si>
    <t>Summary of Significant Accounting Policies (Policies)</t>
  </si>
  <si>
    <t>Basis of Presentation</t>
  </si>
  <si>
    <t>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nited States, or U.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18 , filed with the U.S. Securities and Exchange Commission, or the SEC, on June 7, 2018 . The unaudited consolidated balance sheet at March 31, 2018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8 are not necessarily indicative of the results that may be expected for the fiscal year ending March 31, 2019 , for any other interim period or for any other future year. Any reference in these notes to applicable accounting guidance is meant to refer to the authoritative U.S. GAAP included in the Accounting Standards Codification, or ASC, and Accounting Standards Update, or ASU, issued by the Financial Accounting Standards Board, or FASB. The unaudited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8 , filed with the SEC on June 7, 2018 .</t>
  </si>
  <si>
    <t>Use of Estimates</t>
  </si>
  <si>
    <t>Use of Estimates The preparation of unaudited condensed consolidated financial statements in conformity with U.S. GAAP requires management to make estimates and assumptions in certain circumstances that affect the amounts reported in the unaudited condensed consolidated financial statements and accompanying notes. The Company regularly evaluates estimates and assumptions related to assets, liabilities, costs, and expenses, including the evaluation of the Company’s ability to continue as a going concern, compensation and other expenses allocated to the Company under its services agreements with Roivant Sciences, Inc., or RSI, and Roivant Sciences GmbH, or RSG, each a wholly owned subsidiary of the Company’s controlling shareholder, Roivant Sciences Ltd., or RSL, as well as share-based compensation expenses, research and development, or R&amp;D, expen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unaudited condensed consolidated financial statements and the reported amounts of expenses incurred during the reporting period, that are not readily apparent from other sources. Actual results could differ from those estimates.</t>
  </si>
  <si>
    <t>Going Concern and Management's Plans</t>
  </si>
  <si>
    <t>Going Concern and Management’s Plans The Company has evaluated whether there are conditions and events, considered in the aggregate, that raise substantial doubt about the Company’s ability to continue as a going concern within one year after the date the unaudited condensed consolidated financial statements are issued. During the nine months ended December 31, 2018 , the Company incurred net losses of $198.5 million and used $171.0 million of cash and cash equivalents in operations. The Company expects to continue to incur significant and increasing operating losses and negative cash flows as it continues to develop its product candidates and prepares for the potential future regulatory approvals and commercialization of relugolix. The Company has not generated any revenue to date and does not expect to generate product revenue unless and until it successfully completes development and obtains regulatory approval for one of its product candidates. Based on its current operating plan, the Company expects that its existing cash and cash equivalents will be sufficient to fund its operating expenses and capital expenditure requirements through at least the first quarter of its fiscal year ending March 31, 2020, and to enable it to announce top-line data from the first Phase 3 clinical trial for one of its women’s health clinical programs. This estimate is based on the Company’s current assumptions, including assumptions relating to its ability to manage its spend, that might prove to be wrong, and it could use its available capital resources sooner than it currently expects. These funds will not be sufficient to enable the Company to complete all necessary development activities and commercially launch relugolix. The Company anticipates that it will continue to incur net losses for the foreseeable future.</t>
  </si>
  <si>
    <t>Net Loss Per Common Share</t>
  </si>
  <si>
    <t>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hare units, restricted share award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t>
  </si>
  <si>
    <t>Cash, Cash Equivalents and Restricted Cash</t>
  </si>
  <si>
    <t>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Restricted cash consists of legally restricted deposits held as compensating balances against the Company’s corporate credit card program. This amount will remain deposited with the bank for the duration of the corporate credit card program as the agreements require the Company to maintain compensating balances against its corporate credit card program. Cash as reported in the unaudited condensed consolidated statements of cash flows includes the aggregate amounts of cash, cash equivalents, and restricted cash as presented on the unaudited condensed consolidated balance sheets. Cash as reported in the unaudited condensed consolidated statements of cash flows consists of (in thousands): December 31, 2018 December 31, 2017 Cash and cash equivalents $ 183,003 $ 128,873 Restricted cash (1) 600 — Total cash, cash equivalents and restricted cash $ 183,603 $ 128,873 (1) Included in other assets on the unaudited condensed consolidated balance sheets.</t>
  </si>
  <si>
    <t xml:space="preserve">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consisting of money market funds, accounts payable and debt. Cash, cash equivalents, and accounts payable are stated at their respective historical carrying amounts, which approximate fair value due to their short-term nature. The carrying value of the Company’s debt approximates fair value based on current interest rates for similar types of borrowings and is included in Level 2 of the fair value hierarchy. </t>
  </si>
  <si>
    <t>Recently Issued Accounting Pronouncements</t>
  </si>
  <si>
    <t xml:space="preserve">Recently Adopted Accounting Standards In March 2018, the FASB issued ASU No. 2018-05, “ Income Taxes (Topic 740): Amendments to SEC Paragraphs Pursuant to SEC Staff Accounting Bulletin No. 118 ,” or ASU No. 2018-05. ASU No. 2018-05, which amends certain SEC material in Topic 740 for the income tax accounting implications of the Tax Cuts and Jobs Act and was effective immediately. The adoption of ASU No. 2018-05 did not have a material impact on the Company’s consolidated financial statements and related disclosures. </t>
  </si>
  <si>
    <t>Summary of Significant Accounting Policies (Tables)</t>
  </si>
  <si>
    <t>Schedule of Antidilutive Securities Excluded from Computation of Diluted Net Loss Per Common Share</t>
  </si>
  <si>
    <t>At December 31, 2018 and 2017 , potentially dilutive securities were as follows: December 31, 2018 2017 Options 5,351,908 3,409,366 Restricted share awards (unvested) 987,193 1,269,249 Restricted stock units (unvested) 40,325 15,000 Warrants 73,710 49,800 Total 6,453,136 4,743,415</t>
  </si>
  <si>
    <t>Schedule of Cash, Cash Equivalents and Restricted Cash</t>
  </si>
  <si>
    <t>Cash as reported in the unaudited condensed consolidated statements of cash flows consists of (in thousands): December 31, 2018 December 31, 2017 Cash and cash equivalents $ 183,003 $ 128,873 Restricted cash (1) 600 — Total cash, cash equivalents and restricted cash $ 183,603 $ 128,873 (1) Included in other assets on the unaudited condensed consolidated balance sheets.</t>
  </si>
  <si>
    <t>Fair Value Measurements (Tables)</t>
  </si>
  <si>
    <t>Assets Measured at Fair Value</t>
  </si>
  <si>
    <t>The following table summarizes these assets (in thousands): December 31, 2018 Level 1 Level 2 Level 3 Total Assets: Money market funds $ 65,328 $ — $ — $ 65,328 Total assets $ 65,328 $ — $ — $ 65,328</t>
  </si>
  <si>
    <t>Accrued Expenses (Tables)</t>
  </si>
  <si>
    <t>Schedule of Accrued Liabilities</t>
  </si>
  <si>
    <t>As of December 31, 2018 , and March 31, 2018 , accrued expenses consisted of the following (in thousands): December 31, 2018 March 31, 2018 Accrued R&amp;D expenses $ 42,607 $ 25,988 Accrued compensation-related expenses 3,925 2,792 Accrued professional fees 417 566 Accrued other expenses 1,439 919 Total accrued expenses $ 48,388 $ 30,265</t>
  </si>
  <si>
    <t>Financing Arrangement (Tables)</t>
  </si>
  <si>
    <t>Schedule of Outstanding Debt Obligations</t>
  </si>
  <si>
    <t>Outstanding debt obligations to NovaQuest are as follows (in thousands): December 31, 2018 March 31, 2018 Principal amount $ 60,000 $ 6,000 Less: unamortized debt issuance costs (891 ) (854 ) Loan payables less unamortized debt issuance costs 59,109 5,146 Less: current maturities — — Long-term debt, net of current maturities and unamortized debt issuance costs $ 59,109 $ 5,146 Outstanding debt obligations to Hercules are as follows (in thousands): December 31, 2018 March 31, 2018 Principal amount $ 40,000 $ 40,000 End of term charge 2,620 2,620 Less: unamortized debt discount and issuance costs (3,053 ) (4,142 ) Loan payables less unamortized debt discount and issuance costs 39,567 38,478 Less: current maturities (1,520 ) — Long-term debt, net of current maturities and unamortized debt discount and issuance costs $ 38,047 $ 38,478</t>
  </si>
  <si>
    <t>Key Assumptions used to Measure Value of Warrant</t>
  </si>
  <si>
    <t>The Company estimated the fair value of the Warrants using the Black-Scholes model based on the following key assumptions: Tranche 1 Tranche 2 Exercise price $15.06 $18.82 Common share price on date of issuance $14.39 $18.96 Volatility 73.2% 72.3% Risk-free interest rate 2.15% 2.78% Expected dividend yield —% —% Contractual term (in years) 7.00 7.00</t>
  </si>
  <si>
    <t>Share-Based Compensation (Tables)</t>
  </si>
  <si>
    <t>Summary of Stock Option Activity</t>
  </si>
  <si>
    <t>A summary of option activity under the Company’s 2016 Plan is as follows: Number of Options Options outstanding at March 31, 2018 3,549,405 Granted 2,097,210 Exercised (102,463 ) Forfeited (192,244 ) Options outstanding at December 31, 2018 5,351,908 Options vested and expected to vest at December 31, 2018 5,351,908 Options exercisable at December 31, 2018 1,392,679</t>
  </si>
  <si>
    <t>Summary of Restricted Share Awards and Restricted Stock Units Activity</t>
  </si>
  <si>
    <t>A summary of restricted share award and restricted stock unit activity under the Company’s 2016 Plan is as follows: Number of Shares Unvested balance at March 31, 2018 1,213,735 Granted 29,700 Vested (215,917 ) Unvested balance at December 31, 2018 1,027,518</t>
  </si>
  <si>
    <t>Schedule of Share-based Compensation</t>
  </si>
  <si>
    <t>Share-based compensation expense was as follows (in thousands): Three Months Ended December 31, 2018 2017 Share-based compensation expense recognized as: R&amp;D expenses $ 1,840 $ 1,041 G&amp;A expenses 2,954 2,252 Total $ 4,794 $ 3,293 Nine Months Ended December 31, 2018 2017 Share-based compensation expense recognized as: R&amp;D expenses $ 5,247 $ 2,580 G&amp;A expenses 8,516 5,663 Total $ 13,763 $ 8,243</t>
  </si>
  <si>
    <t>Summary of Significant Accounting Policies  - Narrative (Details) $ in Thousands</t>
  </si>
  <si>
    <t>Dec. 31, 2018USD ($)</t>
  </si>
  <si>
    <t>Sep. 30, 2018USD ($)</t>
  </si>
  <si>
    <t>Jun. 30, 2018USD ($)</t>
  </si>
  <si>
    <t>Dec. 31, 2017USD ($)</t>
  </si>
  <si>
    <t>Sep. 30, 2017USD ($)</t>
  </si>
  <si>
    <t>Jun. 30, 2017USD ($)</t>
  </si>
  <si>
    <t>Dec. 31, 2018USD ($)segment</t>
  </si>
  <si>
    <t>Number of operating segments | segment</t>
  </si>
  <si>
    <t>Number of reporting segments | segment</t>
  </si>
  <si>
    <t>Net loss | $</t>
  </si>
  <si>
    <t>Cash in operations | $</t>
  </si>
  <si>
    <t>Summary of Significant Accounting Policies - Schedule of Antidilutive Securities (Details) - shares</t>
  </si>
  <si>
    <t>Antidilutive Securities Excluded from Computation of Earnings Per Share [Line Items]</t>
  </si>
  <si>
    <t>Antidilutive securities (in shares)</t>
  </si>
  <si>
    <t>Options</t>
  </si>
  <si>
    <t>Restricted share awards (unvested)</t>
  </si>
  <si>
    <t>Restricted stock units (unvested)</t>
  </si>
  <si>
    <t>Warrants</t>
  </si>
  <si>
    <t>Summary of Significant Accounting Policies -  Cash Equivalents and Restricted Cash (Details) - USD ($) $ in Thousands</t>
  </si>
  <si>
    <t>Mar. 31, 2017</t>
  </si>
  <si>
    <t>Restricted cash</t>
  </si>
  <si>
    <t>Cash balance in condensed consolidated statements of cash flows</t>
  </si>
  <si>
    <t>Fair Value Measurements (Details) $ in Thousands</t>
  </si>
  <si>
    <t>Fair Value, Balance Sheet Grouping, Financial Statement Captions [Line Items]</t>
  </si>
  <si>
    <t>Money market funds</t>
  </si>
  <si>
    <t>Level 1 | Money market funds</t>
  </si>
  <si>
    <t>Level 2 | Money market funds</t>
  </si>
  <si>
    <t>Level 3 | Money market funds</t>
  </si>
  <si>
    <t>Accrued Expenses (Details) - USD ($) $ in Thousands</t>
  </si>
  <si>
    <t>Accrued R&amp;D expenses</t>
  </si>
  <si>
    <t>Accrued compensation-related expenses</t>
  </si>
  <si>
    <t>Accrued professional fees</t>
  </si>
  <si>
    <t>Accrued other expenses</t>
  </si>
  <si>
    <t>Total accrued expenses</t>
  </si>
  <si>
    <t>Financing Arrangement (Narrative) (Details) - USD ($)</t>
  </si>
  <si>
    <t>1 Months Ended</t>
  </si>
  <si>
    <t>Oct. 31, 2017</t>
  </si>
  <si>
    <t>Debt Instrument [Line Items]</t>
  </si>
  <si>
    <t>Equity options, purchase price as a percentage of share price</t>
  </si>
  <si>
    <t>105.00%</t>
  </si>
  <si>
    <t>Equity commitment, number of consecutive trading days used for measuring share price</t>
  </si>
  <si>
    <t>5 days</t>
  </si>
  <si>
    <t>Equity option</t>
  </si>
  <si>
    <t>Equity option to be exercised in the current year</t>
  </si>
  <si>
    <t>Cash paid to Novaquest for annual debt administration fee</t>
  </si>
  <si>
    <t>Warrants exercisable as a percentage of principal amount of loan</t>
  </si>
  <si>
    <t>3.00%</t>
  </si>
  <si>
    <t>Private Placement</t>
  </si>
  <si>
    <t>Shares purchased by NovaQuest (in shares)</t>
  </si>
  <si>
    <t>Shares purchased by NovaQuest</t>
  </si>
  <si>
    <t>Line of Credit | NovaQuest Securities Purchase Agreement</t>
  </si>
  <si>
    <t>Maximum borrowing commitment</t>
  </si>
  <si>
    <t>Equity commitment related to note issuance</t>
  </si>
  <si>
    <t>Minimum borrowing commitment</t>
  </si>
  <si>
    <t>Debt issued</t>
  </si>
  <si>
    <t>Interest rate</t>
  </si>
  <si>
    <t>15.00%</t>
  </si>
  <si>
    <t>Quarterly interest rate</t>
  </si>
  <si>
    <t>5.00%</t>
  </si>
  <si>
    <t>Deferred interest rate</t>
  </si>
  <si>
    <t>10.00%</t>
  </si>
  <si>
    <t>Default interest rate</t>
  </si>
  <si>
    <t>Financing expenses</t>
  </si>
  <si>
    <t>Amortized deferred financing costs</t>
  </si>
  <si>
    <t>Term Loan | Hercules Loan Agreement</t>
  </si>
  <si>
    <t>8.25%</t>
  </si>
  <si>
    <t>Principal amount funded</t>
  </si>
  <si>
    <t>Current interest rate</t>
  </si>
  <si>
    <t>9.50%</t>
  </si>
  <si>
    <t>End of term charge</t>
  </si>
  <si>
    <t>6.55%</t>
  </si>
  <si>
    <t>Term Loan | Hercules Loan Agreement | Prime Rate</t>
  </si>
  <si>
    <t>Variable interest rate</t>
  </si>
  <si>
    <t>4.00%</t>
  </si>
  <si>
    <t>Tranche One | Common Shares</t>
  </si>
  <si>
    <t>Number of securities exercisable by warrant (in shares)</t>
  </si>
  <si>
    <t>Exercise price of warrants (in USD per share)</t>
  </si>
  <si>
    <t>Fair value of warrant on date of issuance</t>
  </si>
  <si>
    <t>Tranche One | Term Loan | Hercules Loan Agreement</t>
  </si>
  <si>
    <t>Discount</t>
  </si>
  <si>
    <t>Tranche Two | Common Shares</t>
  </si>
  <si>
    <t>Tranche Two | Term Loan | Hercules Loan Agreement</t>
  </si>
  <si>
    <t>NovaQuest | Private Placement, One</t>
  </si>
  <si>
    <t>NovaQuest | Private Placement, Two</t>
  </si>
  <si>
    <t>Financing Arrangement (Outstanding Debt Obligations) (Details) - USD ($) $ in Thousands</t>
  </si>
  <si>
    <t>Less: current maturities</t>
  </si>
  <si>
    <t>Principal amount</t>
  </si>
  <si>
    <t>Less: unamortized debt issuance costs</t>
  </si>
  <si>
    <t>Loan payables less unamortized debt issuance costs</t>
  </si>
  <si>
    <t>Financing Arrangement (Key Assumptions Used to Value Warrants) (Details) - Common Shares</t>
  </si>
  <si>
    <t>Mar. 31, 2018year$ / shares</t>
  </si>
  <si>
    <t>Oct. 31, 2017year$ / shares</t>
  </si>
  <si>
    <t>Tranche One</t>
  </si>
  <si>
    <t>Class of Warrant or Right [Line Items]</t>
  </si>
  <si>
    <t>Exercise price (in USD per share)</t>
  </si>
  <si>
    <t>Common share price on date of issuance (in USD per share)</t>
  </si>
  <si>
    <t>Tranche Two</t>
  </si>
  <si>
    <t>Volatility | Tranche One</t>
  </si>
  <si>
    <t>Measurement input</t>
  </si>
  <si>
    <t>Volatility | Tranche Two</t>
  </si>
  <si>
    <t>Risk-free interest rate | Tranche One</t>
  </si>
  <si>
    <t>Risk-free interest rate | Tranche Two</t>
  </si>
  <si>
    <t>Expected dividend yield | Tranche One</t>
  </si>
  <si>
    <t>Expected dividend yield | Tranche Two</t>
  </si>
  <si>
    <t>Contractual term (in years) | Tranche One</t>
  </si>
  <si>
    <t>Measurement input | year</t>
  </si>
  <si>
    <t>Contractual term (in years) | Tranche Two</t>
  </si>
  <si>
    <t>Related Party Transactions  (Narrative) (Details) - USD ($) $ in Millions</t>
  </si>
  <si>
    <t>RSL and RSI | RSL and RSI | Service Agreement</t>
  </si>
  <si>
    <t>Related Party Transaction [Line Items]</t>
  </si>
  <si>
    <t>Expenses incurred under services agreements</t>
  </si>
  <si>
    <t>RSL | RSL | Share-based Compensation, Expense Allocated to Company</t>
  </si>
  <si>
    <t>Income Taxes  - Narrative (Details)</t>
  </si>
  <si>
    <t>Effective income tax rate</t>
  </si>
  <si>
    <t>0.00%</t>
  </si>
  <si>
    <t>0.51%</t>
  </si>
  <si>
    <t>(0.12%)</t>
  </si>
  <si>
    <t>(0.64%)</t>
  </si>
  <si>
    <t>Shareholders' Equity  - Narrative (Details) - USD ($)</t>
  </si>
  <si>
    <t>Apr. 02, 2018</t>
  </si>
  <si>
    <t>Aug. 31, 2018</t>
  </si>
  <si>
    <t>Jul. 31, 2018</t>
  </si>
  <si>
    <t>Apr. 30, 2018</t>
  </si>
  <si>
    <t>Subsidiary, Sale of Stock [Line Items]</t>
  </si>
  <si>
    <t>Number of shares issued (in shares)</t>
  </si>
  <si>
    <t>Net proceeds from sale of shares</t>
  </si>
  <si>
    <t>Price of shares (in USD per share)</t>
  </si>
  <si>
    <t>Underwriter's Over-Allotment Option</t>
  </si>
  <si>
    <t>Roivant Sciences, Ltd. | Private Placement</t>
  </si>
  <si>
    <t>Gross proceeds from sale of shares</t>
  </si>
  <si>
    <t>Aggregate offering price</t>
  </si>
  <si>
    <t>Remaining capacity in offering program</t>
  </si>
  <si>
    <t>Common Shares | Tranche One</t>
  </si>
  <si>
    <t>Common Shares | Tranche Two</t>
  </si>
  <si>
    <t>Share-Based Compensation  (Narrative) (Details) - USD ($)</t>
  </si>
  <si>
    <t>Apr. 01, 2018</t>
  </si>
  <si>
    <t>Jun. 30, 2016</t>
  </si>
  <si>
    <t>Share-based Compensation Arrangement by Share-based Payment Award [Line Items]</t>
  </si>
  <si>
    <t>Unrecognized compensation cost</t>
  </si>
  <si>
    <t>Unrecognized compensation expense, period for recognition</t>
  </si>
  <si>
    <t>2 years 357 days</t>
  </si>
  <si>
    <t>Employees of Affiliated Entities | Share-based Compensation, Expense Allocated to Company</t>
  </si>
  <si>
    <t>Non-employee Stock Option | Employees of Affiliated Entities | Stock Options Granted to Non-Employees</t>
  </si>
  <si>
    <t>Share-based compensation related to stock options granted to consultants</t>
  </si>
  <si>
    <t>Unrecognized compensation expense, related to stock options granted to consultants</t>
  </si>
  <si>
    <t>Unrecognized compensation expense, period for recognition related to stock options granted to consultants</t>
  </si>
  <si>
    <t>1 year 231 days</t>
  </si>
  <si>
    <t>Myovant 2016 Equity Incentive Plan</t>
  </si>
  <si>
    <t>Common shares reserved for grant (in shares)</t>
  </si>
  <si>
    <t>Common shares reserved for grant, annual percentage increase</t>
  </si>
  <si>
    <t>Increase in common shares reserved for grant (in shares)</t>
  </si>
  <si>
    <t>Principal Executive Officer | Restricted stock units | RSL | RSL RSUs</t>
  </si>
  <si>
    <t>Awards granted (in shares)</t>
  </si>
  <si>
    <t>Unrecognized compensation expense</t>
  </si>
  <si>
    <t>Share-Based Compensation (Summary of Stock Option Activity) (Details)</t>
  </si>
  <si>
    <t>Dec. 31, 2018shares</t>
  </si>
  <si>
    <t>Number of Options</t>
  </si>
  <si>
    <t>Beginning balance (in shares)</t>
  </si>
  <si>
    <t>Granted (in shares)</t>
  </si>
  <si>
    <t>Exercised (in shares)</t>
  </si>
  <si>
    <t>Forfeited (in shares)</t>
  </si>
  <si>
    <t>Ending balance (in shares)</t>
  </si>
  <si>
    <t>Options vested and expected to vest (in shares)</t>
  </si>
  <si>
    <t>Options exercisable (in shares)</t>
  </si>
  <si>
    <t>Share-Based Compensation (Restricted Share Awards and Restricted Stock Units) (Details) - Restricted Share Awards and Restricted Stock Units</t>
  </si>
  <si>
    <t>Share-based Compensation Arrangement by Share-based Payment Award, Equity Instruments Other than Options, Nonvested, Number of Shares [Roll Forward]</t>
  </si>
  <si>
    <t>Vested (in shares)</t>
  </si>
  <si>
    <t>Share-Based Compensation (Share-Based Compensation Expense) (Details) - USD ($) $ in Thousands</t>
  </si>
  <si>
    <t>Share-based Compensation Arrangement by Share-based Payment Award, Compensation Cost [Line Items]</t>
  </si>
  <si>
    <t>R&amp;D expenses</t>
  </si>
  <si>
    <t>G&amp;A expenses</t>
  </si>
  <si>
    <t>Commitments and Contingencies - Narrative (Details) - Takeda Commercial Supply Agreement</t>
  </si>
  <si>
    <t>May 30, 2018</t>
  </si>
  <si>
    <t>Supply Commitment [Line Items]</t>
  </si>
  <si>
    <t>Agreement term</t>
  </si>
  <si>
    <t>5 years</t>
  </si>
  <si>
    <t>Automatic renewal term</t>
  </si>
  <si>
    <t>1 year</t>
  </si>
  <si>
    <t>Termination notice term</t>
  </si>
  <si>
    <t>12 months</t>
  </si>
  <si>
    <t>Termination notice term, uncured material breach</t>
  </si>
  <si>
    <t>90 days</t>
  </si>
  <si>
    <t>Termination notice term, open purchase order filed</t>
  </si>
  <si>
    <t>180 days</t>
  </si>
</sst>
</file>

<file path=xl/styles.xml><?xml version="1.0" encoding="utf-8"?>
<styleSheet xmlns="http://schemas.openxmlformats.org/spreadsheetml/2006/main">
  <numFmts count="7">
    <numFmt formatCode="_(&quot;$ &quot;#,##0_);_(&quot;$ &quot;(#,##0)" numFmtId="164"/>
    <numFmt formatCode="_(&quot;$ &quot;#,##0.000000000_);_(&quot;$ &quot;(#,##0.000000000)" numFmtId="165"/>
    <numFmt formatCode="_(&quot;$ &quot;#,##0.00_);_(&quot;$ &quot;(#,##0.00)" numFmtId="166"/>
    <numFmt formatCode="_(&quot;$ &quot;#,##0.0_);_(&quot;$ &quot;(#,##0.0)" numFmtId="167"/>
    <numFmt formatCode="_(&quot;Level &quot;#,##0_);_(&quot;Level &quot;(#,##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0812541</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87</v>
      </c>
      <c r="B9" s="4" t="s">
        <v>222</v>
      </c>
    </row>
    <row r="10" spans="1:2">
      <c r="A10" s="4" t="s">
        <v>223</v>
      </c>
      <c r="B10"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3003</v>
      </c>
      <c r="C3" s="7" t="n">
        <v>108624</v>
      </c>
    </row>
    <row r="4" spans="1:3">
      <c r="A4" s="4" t="s">
        <v>32</v>
      </c>
      <c r="B4" s="5" t="n">
        <v>12396</v>
      </c>
      <c r="C4" s="5" t="n">
        <v>5139</v>
      </c>
    </row>
    <row r="5" spans="1:3">
      <c r="A5" s="4" t="s">
        <v>33</v>
      </c>
      <c r="B5" s="5" t="n">
        <v>767</v>
      </c>
      <c r="C5" s="5" t="n">
        <v>1000</v>
      </c>
    </row>
    <row r="6" spans="1:3">
      <c r="A6" s="4" t="s">
        <v>34</v>
      </c>
      <c r="B6" s="5" t="n">
        <v>196166</v>
      </c>
      <c r="C6" s="5" t="n">
        <v>114763</v>
      </c>
    </row>
    <row r="7" spans="1:3">
      <c r="A7" s="4" t="s">
        <v>35</v>
      </c>
      <c r="B7" s="5" t="n">
        <v>1693</v>
      </c>
      <c r="C7" s="5" t="n">
        <v>1273</v>
      </c>
    </row>
    <row r="8" spans="1:3">
      <c r="A8" s="4" t="s">
        <v>36</v>
      </c>
      <c r="B8" s="5" t="n">
        <v>3811</v>
      </c>
      <c r="C8" s="5" t="n">
        <v>3065</v>
      </c>
    </row>
    <row r="9" spans="1:3">
      <c r="A9" s="4" t="s">
        <v>37</v>
      </c>
      <c r="B9" s="5" t="n">
        <v>201670</v>
      </c>
      <c r="C9" s="5" t="n">
        <v>119101</v>
      </c>
    </row>
    <row r="10" spans="1:3">
      <c r="A10" s="3" t="s">
        <v>38</v>
      </c>
    </row>
    <row r="11" spans="1:3">
      <c r="A11" s="4" t="s">
        <v>39</v>
      </c>
      <c r="B11" s="5" t="n">
        <v>5471</v>
      </c>
      <c r="C11" s="5" t="n">
        <v>4578</v>
      </c>
    </row>
    <row r="12" spans="1:3">
      <c r="A12" s="4" t="s">
        <v>40</v>
      </c>
      <c r="B12" s="5" t="n">
        <v>429</v>
      </c>
      <c r="C12" s="5" t="n">
        <v>282</v>
      </c>
    </row>
    <row r="13" spans="1:3">
      <c r="A13" s="4" t="s">
        <v>41</v>
      </c>
      <c r="B13" s="5" t="n">
        <v>48388</v>
      </c>
      <c r="C13" s="5" t="n">
        <v>30265</v>
      </c>
    </row>
    <row r="14" spans="1:3">
      <c r="A14" s="4" t="s">
        <v>42</v>
      </c>
      <c r="B14" s="5" t="n">
        <v>66</v>
      </c>
      <c r="C14" s="5" t="n">
        <v>1960</v>
      </c>
    </row>
    <row r="15" spans="1:3">
      <c r="A15" s="4" t="s">
        <v>43</v>
      </c>
      <c r="B15" s="5" t="n">
        <v>1520</v>
      </c>
      <c r="C15" s="5" t="n">
        <v>0</v>
      </c>
    </row>
    <row r="16" spans="1:3">
      <c r="A16" s="4" t="s">
        <v>44</v>
      </c>
      <c r="B16" s="5" t="n">
        <v>55874</v>
      </c>
      <c r="C16" s="5" t="n">
        <v>37085</v>
      </c>
    </row>
    <row r="17" spans="1:3">
      <c r="A17" s="4" t="s">
        <v>45</v>
      </c>
      <c r="B17" s="5" t="n">
        <v>1132</v>
      </c>
      <c r="C17" s="5" t="n">
        <v>408</v>
      </c>
    </row>
    <row r="18" spans="1:3">
      <c r="A18" s="4" t="s">
        <v>46</v>
      </c>
      <c r="B18" s="5" t="n">
        <v>773</v>
      </c>
      <c r="C18" s="5" t="n">
        <v>255</v>
      </c>
    </row>
    <row r="19" spans="1:3">
      <c r="A19" s="4" t="s">
        <v>47</v>
      </c>
      <c r="B19" s="5" t="n">
        <v>97156</v>
      </c>
      <c r="C19" s="5" t="n">
        <v>43624</v>
      </c>
    </row>
    <row r="20" spans="1:3">
      <c r="A20" s="4" t="s">
        <v>48</v>
      </c>
      <c r="B20" s="5" t="n">
        <v>154935</v>
      </c>
      <c r="C20" s="5" t="n">
        <v>81372</v>
      </c>
    </row>
    <row r="21" spans="1:3">
      <c r="A21" s="4" t="s">
        <v>49</v>
      </c>
      <c r="B21" s="4" t="s">
        <v>50</v>
      </c>
      <c r="C21" s="4" t="s">
        <v>50</v>
      </c>
    </row>
    <row r="22" spans="1:3">
      <c r="A22" s="3" t="s">
        <v>51</v>
      </c>
    </row>
    <row r="23" spans="1:3">
      <c r="A23" s="4" t="s">
        <v>52</v>
      </c>
      <c r="B23" s="5" t="n">
        <v>1</v>
      </c>
      <c r="C23" s="5" t="n">
        <v>1</v>
      </c>
    </row>
    <row r="24" spans="1:3">
      <c r="A24" s="4" t="s">
        <v>53</v>
      </c>
      <c r="B24" s="5" t="n">
        <v>473518</v>
      </c>
      <c r="C24" s="5" t="n">
        <v>266178</v>
      </c>
    </row>
    <row r="25" spans="1:3">
      <c r="A25" s="4" t="s">
        <v>54</v>
      </c>
      <c r="B25" s="5" t="n">
        <v>227</v>
      </c>
      <c r="C25" s="5" t="n">
        <v>24</v>
      </c>
    </row>
    <row r="26" spans="1:3">
      <c r="A26" s="4" t="s">
        <v>55</v>
      </c>
      <c r="B26" s="5" t="n">
        <v>-427011</v>
      </c>
      <c r="C26" s="5" t="n">
        <v>-228474</v>
      </c>
    </row>
    <row r="27" spans="1:3">
      <c r="A27" s="4" t="s">
        <v>56</v>
      </c>
      <c r="B27" s="5" t="n">
        <v>46735</v>
      </c>
      <c r="C27" s="5" t="n">
        <v>37729</v>
      </c>
    </row>
    <row r="28" spans="1:3">
      <c r="A28" s="4" t="s">
        <v>57</v>
      </c>
      <c r="B28" s="7" t="n">
        <v>201670</v>
      </c>
      <c r="C28" s="7" t="n">
        <v>119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248</v>
      </c>
      <c r="B1" s="2" t="s">
        <v>65</v>
      </c>
      <c r="H1" s="2" t="s">
        <v>1</v>
      </c>
    </row>
    <row r="2" spans="1:9">
      <c r="B2" s="2" t="s">
        <v>249</v>
      </c>
      <c r="C2" s="2" t="s">
        <v>250</v>
      </c>
      <c r="D2" s="2" t="s">
        <v>251</v>
      </c>
      <c r="E2" s="2" t="s">
        <v>252</v>
      </c>
      <c r="F2" s="2" t="s">
        <v>253</v>
      </c>
      <c r="G2" s="2" t="s">
        <v>254</v>
      </c>
      <c r="H2" s="2" t="s">
        <v>255</v>
      </c>
      <c r="I2" s="2" t="s">
        <v>252</v>
      </c>
    </row>
    <row r="3" spans="1:9">
      <c r="A3" s="3" t="s">
        <v>185</v>
      </c>
    </row>
    <row r="4" spans="1:9">
      <c r="A4" s="4" t="s">
        <v>256</v>
      </c>
      <c r="H4" s="5" t="n">
        <v>1</v>
      </c>
    </row>
    <row r="5" spans="1:9">
      <c r="A5" s="4" t="s">
        <v>257</v>
      </c>
      <c r="H5" s="5" t="n">
        <v>1</v>
      </c>
    </row>
    <row r="6" spans="1:9">
      <c r="A6" s="4" t="s">
        <v>258</v>
      </c>
      <c r="B6" s="7" t="n">
        <v>-70633</v>
      </c>
      <c r="C6" s="7" t="n">
        <v>-65770</v>
      </c>
      <c r="D6" s="7" t="n">
        <v>-62134</v>
      </c>
      <c r="E6" s="7" t="n">
        <v>-41777</v>
      </c>
      <c r="F6" s="7" t="n">
        <v>-29908</v>
      </c>
      <c r="G6" s="7" t="n">
        <v>-23317</v>
      </c>
      <c r="H6" s="7" t="n">
        <v>-198537</v>
      </c>
      <c r="I6" s="7" t="n">
        <v>-95002</v>
      </c>
    </row>
    <row r="7" spans="1:9">
      <c r="A7" s="4" t="s">
        <v>259</v>
      </c>
      <c r="H7" s="7" t="n">
        <v>-170980</v>
      </c>
      <c r="I7" s="7" t="n">
        <v>-82266</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6</v>
      </c>
    </row>
    <row r="3" spans="1:3">
      <c r="A3" s="3" t="s">
        <v>261</v>
      </c>
    </row>
    <row r="4" spans="1:3">
      <c r="A4" s="4" t="s">
        <v>262</v>
      </c>
      <c r="B4" s="5" t="n">
        <v>6453136</v>
      </c>
      <c r="C4" s="5" t="n">
        <v>4743415</v>
      </c>
    </row>
    <row r="5" spans="1:3">
      <c r="A5" s="4" t="s">
        <v>263</v>
      </c>
    </row>
    <row r="6" spans="1:3">
      <c r="A6" s="3" t="s">
        <v>261</v>
      </c>
    </row>
    <row r="7" spans="1:3">
      <c r="A7" s="4" t="s">
        <v>262</v>
      </c>
      <c r="B7" s="5" t="n">
        <v>5351908</v>
      </c>
      <c r="C7" s="5" t="n">
        <v>3409366</v>
      </c>
    </row>
    <row r="8" spans="1:3">
      <c r="A8" s="4" t="s">
        <v>264</v>
      </c>
    </row>
    <row r="9" spans="1:3">
      <c r="A9" s="3" t="s">
        <v>261</v>
      </c>
    </row>
    <row r="10" spans="1:3">
      <c r="A10" s="4" t="s">
        <v>262</v>
      </c>
      <c r="B10" s="5" t="n">
        <v>987193</v>
      </c>
      <c r="C10" s="5" t="n">
        <v>1269249</v>
      </c>
    </row>
    <row r="11" spans="1:3">
      <c r="A11" s="4" t="s">
        <v>265</v>
      </c>
    </row>
    <row r="12" spans="1:3">
      <c r="A12" s="3" t="s">
        <v>261</v>
      </c>
    </row>
    <row r="13" spans="1:3">
      <c r="A13" s="4" t="s">
        <v>262</v>
      </c>
      <c r="B13" s="5" t="n">
        <v>40325</v>
      </c>
      <c r="C13" s="5" t="n">
        <v>15000</v>
      </c>
    </row>
    <row r="14" spans="1:3">
      <c r="A14" s="4" t="s">
        <v>266</v>
      </c>
    </row>
    <row r="15" spans="1:3">
      <c r="A15" s="3" t="s">
        <v>261</v>
      </c>
    </row>
    <row r="16" spans="1:3">
      <c r="A16" s="4" t="s">
        <v>262</v>
      </c>
      <c r="B16" s="5" t="n">
        <v>73710</v>
      </c>
      <c r="C16" s="5" t="n">
        <v>49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9</v>
      </c>
      <c r="D1" s="2" t="s">
        <v>66</v>
      </c>
      <c r="E1" s="2" t="s">
        <v>268</v>
      </c>
    </row>
    <row r="2" spans="1:5">
      <c r="A2" s="3" t="s">
        <v>185</v>
      </c>
    </row>
    <row r="3" spans="1:5">
      <c r="A3" s="4" t="s">
        <v>31</v>
      </c>
      <c r="B3" s="7" t="n">
        <v>183003</v>
      </c>
      <c r="C3" s="7" t="n">
        <v>108624</v>
      </c>
      <c r="D3" s="7" t="n">
        <v>128873</v>
      </c>
    </row>
    <row r="4" spans="1:5">
      <c r="A4" s="4" t="s">
        <v>269</v>
      </c>
      <c r="B4" s="5" t="n">
        <v>600</v>
      </c>
      <c r="D4" s="5" t="n">
        <v>0</v>
      </c>
    </row>
    <row r="5" spans="1:5">
      <c r="A5" s="4" t="s">
        <v>270</v>
      </c>
      <c r="B5" s="7" t="n">
        <v>183603</v>
      </c>
      <c r="C5" s="7" t="n">
        <v>108624</v>
      </c>
      <c r="D5" s="7" t="n">
        <v>128873</v>
      </c>
      <c r="E5" s="7" t="n">
        <v>1808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271</v>
      </c>
      <c r="B1" s="2" t="s">
        <v>249</v>
      </c>
    </row>
    <row r="2" spans="1:2">
      <c r="A2" s="3" t="s">
        <v>272</v>
      </c>
    </row>
    <row r="3" spans="1:2">
      <c r="A3" s="4" t="s">
        <v>37</v>
      </c>
      <c r="B3" s="7" t="n">
        <v>65328</v>
      </c>
    </row>
    <row r="4" spans="1:2">
      <c r="A4" s="4" t="s">
        <v>273</v>
      </c>
    </row>
    <row r="5" spans="1:2">
      <c r="A5" s="3" t="s">
        <v>272</v>
      </c>
    </row>
    <row r="6" spans="1:2">
      <c r="A6" s="4" t="s">
        <v>31</v>
      </c>
      <c r="B6" s="5" t="n">
        <v>65328</v>
      </c>
    </row>
    <row r="7" spans="1:2">
      <c r="A7" s="11" t="n">
        <v>1</v>
      </c>
    </row>
    <row r="8" spans="1:2">
      <c r="A8" s="3" t="s">
        <v>272</v>
      </c>
    </row>
    <row r="9" spans="1:2">
      <c r="A9" s="4" t="s">
        <v>37</v>
      </c>
      <c r="B9" s="5" t="n">
        <v>65328</v>
      </c>
    </row>
    <row r="10" spans="1:2">
      <c r="A10" s="4" t="s">
        <v>274</v>
      </c>
    </row>
    <row r="11" spans="1:2">
      <c r="A11" s="3" t="s">
        <v>272</v>
      </c>
    </row>
    <row r="12" spans="1:2">
      <c r="A12" s="4" t="s">
        <v>31</v>
      </c>
      <c r="B12" s="5" t="n">
        <v>65328</v>
      </c>
    </row>
    <row r="13" spans="1:2">
      <c r="A13" s="11" t="n">
        <v>2</v>
      </c>
    </row>
    <row r="14" spans="1:2">
      <c r="A14" s="3" t="s">
        <v>272</v>
      </c>
    </row>
    <row r="15" spans="1:2">
      <c r="A15" s="4" t="s">
        <v>37</v>
      </c>
      <c r="B15" s="5" t="n">
        <v>0</v>
      </c>
    </row>
    <row r="16" spans="1:2">
      <c r="A16" s="4" t="s">
        <v>275</v>
      </c>
    </row>
    <row r="17" spans="1:2">
      <c r="A17" s="3" t="s">
        <v>272</v>
      </c>
    </row>
    <row r="18" spans="1:2">
      <c r="A18" s="4" t="s">
        <v>31</v>
      </c>
      <c r="B18" s="5" t="n">
        <v>0</v>
      </c>
    </row>
    <row r="19" spans="1:2">
      <c r="A19" s="11" t="n">
        <v>3</v>
      </c>
    </row>
    <row r="20" spans="1:2">
      <c r="A20" s="3" t="s">
        <v>272</v>
      </c>
    </row>
    <row r="21" spans="1:2">
      <c r="A21" s="4" t="s">
        <v>37</v>
      </c>
      <c r="B21" s="5" t="n">
        <v>0</v>
      </c>
    </row>
    <row r="22" spans="1:2">
      <c r="A22" s="4" t="s">
        <v>276</v>
      </c>
    </row>
    <row r="23" spans="1:2">
      <c r="A23" s="3" t="s">
        <v>272</v>
      </c>
    </row>
    <row r="24" spans="1:2">
      <c r="A24" s="4" t="s">
        <v>31</v>
      </c>
      <c r="B2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v>
      </c>
      <c r="B1" s="2" t="s">
        <v>2</v>
      </c>
      <c r="C1" s="2" t="s">
        <v>29</v>
      </c>
    </row>
    <row r="2" spans="1:3">
      <c r="A2" s="3" t="s">
        <v>191</v>
      </c>
    </row>
    <row r="3" spans="1:3">
      <c r="A3" s="4" t="s">
        <v>278</v>
      </c>
      <c r="B3" s="7" t="n">
        <v>42607</v>
      </c>
      <c r="C3" s="7" t="n">
        <v>25988</v>
      </c>
    </row>
    <row r="4" spans="1:3">
      <c r="A4" s="4" t="s">
        <v>279</v>
      </c>
      <c r="B4" s="5" t="n">
        <v>3925</v>
      </c>
      <c r="C4" s="5" t="n">
        <v>2792</v>
      </c>
    </row>
    <row r="5" spans="1:3">
      <c r="A5" s="4" t="s">
        <v>280</v>
      </c>
      <c r="B5" s="5" t="n">
        <v>417</v>
      </c>
      <c r="C5" s="5" t="n">
        <v>566</v>
      </c>
    </row>
    <row r="6" spans="1:3">
      <c r="A6" s="4" t="s">
        <v>281</v>
      </c>
      <c r="B6" s="5" t="n">
        <v>1439</v>
      </c>
      <c r="C6" s="5" t="n">
        <v>919</v>
      </c>
    </row>
    <row r="7" spans="1:3">
      <c r="A7" s="4" t="s">
        <v>282</v>
      </c>
      <c r="B7" s="7" t="n">
        <v>48388</v>
      </c>
      <c r="C7" s="7" t="n">
        <v>30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58</v>
      </c>
      <c r="B1" s="2" t="s">
        <v>2</v>
      </c>
      <c r="C1" s="2" t="s">
        <v>29</v>
      </c>
    </row>
    <row r="2" spans="1:3">
      <c r="A2" s="3" t="s">
        <v>59</v>
      </c>
    </row>
    <row r="3" spans="1:3">
      <c r="A3" s="4" t="s">
        <v>60</v>
      </c>
      <c r="B3" s="8" t="n">
        <v>1.7727e-05</v>
      </c>
      <c r="C3" s="8" t="n">
        <v>1.7727e-05</v>
      </c>
    </row>
    <row r="4" spans="1:3">
      <c r="A4" s="4" t="s">
        <v>61</v>
      </c>
      <c r="B4" s="5" t="n">
        <v>564111242</v>
      </c>
      <c r="C4" s="5" t="n">
        <v>564111242</v>
      </c>
    </row>
    <row r="5" spans="1:3">
      <c r="A5" s="4" t="s">
        <v>62</v>
      </c>
      <c r="B5" s="5" t="n">
        <v>70801521</v>
      </c>
      <c r="C5" s="5" t="n">
        <v>60997856</v>
      </c>
    </row>
    <row r="6" spans="1:3">
      <c r="A6" s="4" t="s">
        <v>63</v>
      </c>
      <c r="B6" s="5" t="n">
        <v>70801521</v>
      </c>
      <c r="C6" s="5" t="n">
        <v>60997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83</v>
      </c>
      <c r="B1" s="2" t="s">
        <v>284</v>
      </c>
      <c r="D1" s="2" t="s">
        <v>65</v>
      </c>
      <c r="F1" s="2" t="s">
        <v>1</v>
      </c>
    </row>
    <row r="2" spans="1:8">
      <c r="B2" s="2" t="s">
        <v>2</v>
      </c>
      <c r="C2" s="2" t="s">
        <v>285</v>
      </c>
      <c r="D2" s="2" t="s">
        <v>2</v>
      </c>
      <c r="E2" s="2" t="s">
        <v>66</v>
      </c>
      <c r="F2" s="2" t="s">
        <v>2</v>
      </c>
      <c r="G2" s="2" t="s">
        <v>66</v>
      </c>
      <c r="H2" s="2" t="s">
        <v>29</v>
      </c>
    </row>
    <row r="3" spans="1:8">
      <c r="A3" s="3" t="s">
        <v>286</v>
      </c>
    </row>
    <row r="4" spans="1:8">
      <c r="A4" s="4" t="s">
        <v>287</v>
      </c>
      <c r="C4" s="4" t="s">
        <v>288</v>
      </c>
    </row>
    <row r="5" spans="1:8">
      <c r="A5" s="4" t="s">
        <v>289</v>
      </c>
      <c r="C5" s="4" t="s">
        <v>290</v>
      </c>
    </row>
    <row r="6" spans="1:8">
      <c r="A6" s="4" t="s">
        <v>291</v>
      </c>
      <c r="C6" s="7" t="n">
        <v>20000000</v>
      </c>
    </row>
    <row r="7" spans="1:8">
      <c r="A7" s="4" t="s">
        <v>292</v>
      </c>
      <c r="C7" s="7" t="n">
        <v>10000000</v>
      </c>
    </row>
    <row r="8" spans="1:8">
      <c r="A8" s="4" t="s">
        <v>293</v>
      </c>
      <c r="D8" s="7" t="n">
        <v>300000</v>
      </c>
      <c r="F8" s="7" t="n">
        <v>300000</v>
      </c>
      <c r="G8" s="7" t="n">
        <v>0</v>
      </c>
    </row>
    <row r="9" spans="1:8">
      <c r="A9" s="4" t="s">
        <v>91</v>
      </c>
    </row>
    <row r="10" spans="1:8">
      <c r="A10" s="3" t="s">
        <v>286</v>
      </c>
    </row>
    <row r="11" spans="1:8">
      <c r="A11" s="4" t="s">
        <v>294</v>
      </c>
      <c r="C11" s="4" t="s">
        <v>295</v>
      </c>
    </row>
    <row r="12" spans="1:8">
      <c r="A12" s="4" t="s">
        <v>296</v>
      </c>
    </row>
    <row r="13" spans="1:8">
      <c r="A13" s="3" t="s">
        <v>286</v>
      </c>
    </row>
    <row r="14" spans="1:8">
      <c r="A14" s="4" t="s">
        <v>297</v>
      </c>
      <c r="C14" s="5" t="n">
        <v>138361</v>
      </c>
    </row>
    <row r="15" spans="1:8">
      <c r="A15" s="4" t="s">
        <v>298</v>
      </c>
      <c r="C15" s="7" t="n">
        <v>2000000</v>
      </c>
    </row>
    <row r="16" spans="1:8">
      <c r="A16" s="4" t="s">
        <v>299</v>
      </c>
    </row>
    <row r="17" spans="1:8">
      <c r="A17" s="3" t="s">
        <v>286</v>
      </c>
    </row>
    <row r="18" spans="1:8">
      <c r="A18" s="4" t="s">
        <v>300</v>
      </c>
      <c r="C18" s="5" t="n">
        <v>60000000</v>
      </c>
    </row>
    <row r="19" spans="1:8">
      <c r="A19" s="4" t="s">
        <v>301</v>
      </c>
      <c r="C19" s="5" t="n">
        <v>20000000</v>
      </c>
    </row>
    <row r="20" spans="1:8">
      <c r="A20" s="4" t="s">
        <v>302</v>
      </c>
      <c r="C20" s="5" t="n">
        <v>30000000</v>
      </c>
    </row>
    <row r="21" spans="1:8">
      <c r="A21" s="4" t="s">
        <v>303</v>
      </c>
      <c r="B21" s="7" t="n">
        <v>54000000</v>
      </c>
      <c r="C21" s="7" t="n">
        <v>6000000</v>
      </c>
    </row>
    <row r="22" spans="1:8">
      <c r="A22" s="4" t="s">
        <v>304</v>
      </c>
      <c r="C22" s="4" t="s">
        <v>305</v>
      </c>
    </row>
    <row r="23" spans="1:8">
      <c r="A23" s="4" t="s">
        <v>306</v>
      </c>
      <c r="C23" s="4" t="s">
        <v>307</v>
      </c>
    </row>
    <row r="24" spans="1:8">
      <c r="A24" s="4" t="s">
        <v>308</v>
      </c>
      <c r="C24" s="4" t="s">
        <v>309</v>
      </c>
    </row>
    <row r="25" spans="1:8">
      <c r="A25" s="4" t="s">
        <v>310</v>
      </c>
      <c r="C25" s="4" t="s">
        <v>307</v>
      </c>
    </row>
    <row r="26" spans="1:8">
      <c r="A26" s="4" t="s">
        <v>311</v>
      </c>
      <c r="C26" s="7" t="n">
        <v>1000000</v>
      </c>
    </row>
    <row r="27" spans="1:8">
      <c r="A27" s="4" t="s">
        <v>312</v>
      </c>
      <c r="D27" s="5" t="n">
        <v>100000</v>
      </c>
      <c r="E27" s="7" t="n">
        <v>100000</v>
      </c>
      <c r="F27" s="5" t="n">
        <v>300000</v>
      </c>
      <c r="G27" s="7" t="n">
        <v>100000</v>
      </c>
    </row>
    <row r="28" spans="1:8">
      <c r="A28" s="4" t="s">
        <v>313</v>
      </c>
    </row>
    <row r="29" spans="1:8">
      <c r="A29" s="3" t="s">
        <v>286</v>
      </c>
    </row>
    <row r="30" spans="1:8">
      <c r="A30" s="4" t="s">
        <v>300</v>
      </c>
      <c r="C30" s="7" t="n">
        <v>40000000</v>
      </c>
    </row>
    <row r="31" spans="1:8">
      <c r="A31" s="4" t="s">
        <v>304</v>
      </c>
      <c r="C31" s="4" t="s">
        <v>314</v>
      </c>
    </row>
    <row r="32" spans="1:8">
      <c r="A32" s="4" t="s">
        <v>310</v>
      </c>
      <c r="C32" s="4" t="s">
        <v>307</v>
      </c>
    </row>
    <row r="33" spans="1:8">
      <c r="A33" s="4" t="s">
        <v>312</v>
      </c>
      <c r="D33" s="7" t="n">
        <v>300000</v>
      </c>
      <c r="E33" s="7" t="n">
        <v>300000</v>
      </c>
      <c r="F33" s="7" t="n">
        <v>1000000</v>
      </c>
    </row>
    <row r="34" spans="1:8">
      <c r="A34" s="4" t="s">
        <v>315</v>
      </c>
      <c r="C34" s="7" t="n">
        <v>25000000</v>
      </c>
      <c r="H34" s="7" t="n">
        <v>15000000</v>
      </c>
    </row>
    <row r="35" spans="1:8">
      <c r="A35" s="4" t="s">
        <v>316</v>
      </c>
      <c r="B35" s="4" t="s">
        <v>317</v>
      </c>
      <c r="D35" s="4" t="s">
        <v>317</v>
      </c>
      <c r="F35" s="4" t="s">
        <v>317</v>
      </c>
    </row>
    <row r="36" spans="1:8">
      <c r="A36" s="4" t="s">
        <v>318</v>
      </c>
      <c r="C36" s="4" t="s">
        <v>319</v>
      </c>
    </row>
    <row r="37" spans="1:8">
      <c r="A37" s="4" t="s">
        <v>320</v>
      </c>
    </row>
    <row r="38" spans="1:8">
      <c r="A38" s="3" t="s">
        <v>286</v>
      </c>
    </row>
    <row r="39" spans="1:8">
      <c r="A39" s="4" t="s">
        <v>321</v>
      </c>
      <c r="C39" s="4" t="s">
        <v>322</v>
      </c>
    </row>
    <row r="40" spans="1:8">
      <c r="A40" s="4" t="s">
        <v>323</v>
      </c>
    </row>
    <row r="41" spans="1:8">
      <c r="A41" s="3" t="s">
        <v>286</v>
      </c>
    </row>
    <row r="42" spans="1:8">
      <c r="A42" s="4" t="s">
        <v>324</v>
      </c>
      <c r="C42" s="5" t="n">
        <v>49800</v>
      </c>
    </row>
    <row r="43" spans="1:8">
      <c r="A43" s="4" t="s">
        <v>325</v>
      </c>
      <c r="C43" s="9" t="n">
        <v>15.06</v>
      </c>
    </row>
    <row r="44" spans="1:8">
      <c r="A44" s="4" t="s">
        <v>326</v>
      </c>
      <c r="C44" s="7" t="n">
        <v>500000</v>
      </c>
    </row>
    <row r="45" spans="1:8">
      <c r="A45" s="4" t="s">
        <v>327</v>
      </c>
    </row>
    <row r="46" spans="1:8">
      <c r="A46" s="3" t="s">
        <v>286</v>
      </c>
    </row>
    <row r="47" spans="1:8">
      <c r="A47" s="4" t="s">
        <v>311</v>
      </c>
      <c r="C47" s="5" t="n">
        <v>1300000</v>
      </c>
    </row>
    <row r="48" spans="1:8">
      <c r="A48" s="4" t="s">
        <v>328</v>
      </c>
      <c r="C48" s="5" t="n">
        <v>2100000</v>
      </c>
    </row>
    <row r="49" spans="1:8">
      <c r="A49" s="4" t="s">
        <v>329</v>
      </c>
    </row>
    <row r="50" spans="1:8">
      <c r="A50" s="3" t="s">
        <v>286</v>
      </c>
    </row>
    <row r="51" spans="1:8">
      <c r="A51" s="4" t="s">
        <v>324</v>
      </c>
      <c r="H51" s="5" t="n">
        <v>23910</v>
      </c>
    </row>
    <row r="52" spans="1:8">
      <c r="A52" s="4" t="s">
        <v>325</v>
      </c>
      <c r="H52" s="9" t="n">
        <v>18.82</v>
      </c>
    </row>
    <row r="53" spans="1:8">
      <c r="A53" s="4" t="s">
        <v>326</v>
      </c>
      <c r="C53" s="7" t="n">
        <v>300000</v>
      </c>
    </row>
    <row r="54" spans="1:8">
      <c r="A54" s="4" t="s">
        <v>330</v>
      </c>
    </row>
    <row r="55" spans="1:8">
      <c r="A55" s="3" t="s">
        <v>286</v>
      </c>
    </row>
    <row r="56" spans="1:8">
      <c r="A56" s="4" t="s">
        <v>328</v>
      </c>
      <c r="H56" s="7" t="n">
        <v>1300000</v>
      </c>
    </row>
    <row r="57" spans="1:8">
      <c r="A57" s="4" t="s">
        <v>331</v>
      </c>
    </row>
    <row r="58" spans="1:8">
      <c r="A58" s="3" t="s">
        <v>286</v>
      </c>
    </row>
    <row r="59" spans="1:8">
      <c r="A59" s="4" t="s">
        <v>297</v>
      </c>
      <c r="B59" s="5" t="n">
        <v>1082977</v>
      </c>
    </row>
    <row r="60" spans="1:8">
      <c r="A60" s="4" t="s">
        <v>298</v>
      </c>
      <c r="B60" s="7" t="n">
        <v>18000000</v>
      </c>
    </row>
    <row r="61" spans="1:8">
      <c r="A61" s="4" t="s">
        <v>332</v>
      </c>
    </row>
    <row r="62" spans="1:8">
      <c r="A62" s="3" t="s">
        <v>286</v>
      </c>
    </row>
    <row r="63" spans="1:8">
      <c r="A63" s="4" t="s">
        <v>297</v>
      </c>
      <c r="B63" s="5" t="n">
        <v>1203307</v>
      </c>
    </row>
    <row r="64" spans="1:8">
      <c r="A64" s="4" t="s">
        <v>298</v>
      </c>
      <c r="B64" s="7" t="n">
        <v>2000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286</v>
      </c>
    </row>
    <row r="3" spans="1:3">
      <c r="A3" s="4" t="s">
        <v>334</v>
      </c>
      <c r="B3" s="7" t="n">
        <v>-1520</v>
      </c>
      <c r="C3" s="7" t="n">
        <v>0</v>
      </c>
    </row>
    <row r="4" spans="1:3">
      <c r="A4" s="4" t="s">
        <v>47</v>
      </c>
      <c r="B4" s="5" t="n">
        <v>97156</v>
      </c>
      <c r="C4" s="5" t="n">
        <v>43624</v>
      </c>
    </row>
    <row r="5" spans="1:3">
      <c r="A5" s="4" t="s">
        <v>299</v>
      </c>
    </row>
    <row r="6" spans="1:3">
      <c r="A6" s="3" t="s">
        <v>286</v>
      </c>
    </row>
    <row r="7" spans="1:3">
      <c r="A7" s="4" t="s">
        <v>335</v>
      </c>
      <c r="B7" s="5" t="n">
        <v>60000</v>
      </c>
      <c r="C7" s="5" t="n">
        <v>6000</v>
      </c>
    </row>
    <row r="8" spans="1:3">
      <c r="A8" s="4" t="s">
        <v>336</v>
      </c>
      <c r="B8" s="5" t="n">
        <v>-891</v>
      </c>
      <c r="C8" s="5" t="n">
        <v>-854</v>
      </c>
    </row>
    <row r="9" spans="1:3">
      <c r="A9" s="4" t="s">
        <v>337</v>
      </c>
      <c r="B9" s="5" t="n">
        <v>59109</v>
      </c>
      <c r="C9" s="5" t="n">
        <v>5146</v>
      </c>
    </row>
    <row r="10" spans="1:3">
      <c r="A10" s="4" t="s">
        <v>334</v>
      </c>
      <c r="B10" s="5" t="n">
        <v>0</v>
      </c>
      <c r="C10" s="5" t="n">
        <v>0</v>
      </c>
    </row>
    <row r="11" spans="1:3">
      <c r="A11" s="4" t="s">
        <v>47</v>
      </c>
      <c r="B11" s="5" t="n">
        <v>59109</v>
      </c>
      <c r="C11" s="5" t="n">
        <v>5146</v>
      </c>
    </row>
    <row r="12" spans="1:3">
      <c r="A12" s="4" t="s">
        <v>313</v>
      </c>
    </row>
    <row r="13" spans="1:3">
      <c r="A13" s="3" t="s">
        <v>286</v>
      </c>
    </row>
    <row r="14" spans="1:3">
      <c r="A14" s="4" t="s">
        <v>335</v>
      </c>
      <c r="B14" s="5" t="n">
        <v>40000</v>
      </c>
      <c r="C14" s="5" t="n">
        <v>40000</v>
      </c>
    </row>
    <row r="15" spans="1:3">
      <c r="A15" s="4" t="s">
        <v>318</v>
      </c>
      <c r="B15" s="5" t="n">
        <v>2620</v>
      </c>
      <c r="C15" s="5" t="n">
        <v>2620</v>
      </c>
    </row>
    <row r="16" spans="1:3">
      <c r="A16" s="4" t="s">
        <v>336</v>
      </c>
      <c r="B16" s="5" t="n">
        <v>-3053</v>
      </c>
      <c r="C16" s="5" t="n">
        <v>-4142</v>
      </c>
    </row>
    <row r="17" spans="1:3">
      <c r="A17" s="4" t="s">
        <v>337</v>
      </c>
      <c r="B17" s="5" t="n">
        <v>39567</v>
      </c>
      <c r="C17" s="5" t="n">
        <v>38478</v>
      </c>
    </row>
    <row r="18" spans="1:3">
      <c r="A18" s="4" t="s">
        <v>334</v>
      </c>
      <c r="B18" s="5" t="n">
        <v>-1520</v>
      </c>
      <c r="C18" s="5" t="n">
        <v>0</v>
      </c>
    </row>
    <row r="19" spans="1:3">
      <c r="A19" s="4" t="s">
        <v>47</v>
      </c>
      <c r="B19" s="7" t="n">
        <v>38047</v>
      </c>
      <c r="C19" s="7" t="n">
        <v>384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38</v>
      </c>
      <c r="B1" s="2" t="s">
        <v>339</v>
      </c>
      <c r="C1" s="2" t="s">
        <v>340</v>
      </c>
    </row>
    <row r="2" spans="1:3">
      <c r="A2" s="4" t="s">
        <v>341</v>
      </c>
    </row>
    <row r="3" spans="1:3">
      <c r="A3" s="3" t="s">
        <v>342</v>
      </c>
    </row>
    <row r="4" spans="1:3">
      <c r="A4" s="4" t="s">
        <v>343</v>
      </c>
      <c r="C4" s="9" t="n">
        <v>15.06</v>
      </c>
    </row>
    <row r="5" spans="1:3">
      <c r="A5" s="4" t="s">
        <v>344</v>
      </c>
      <c r="C5" s="9" t="n">
        <v>14.39</v>
      </c>
    </row>
    <row r="6" spans="1:3">
      <c r="A6" s="4" t="s">
        <v>345</v>
      </c>
    </row>
    <row r="7" spans="1:3">
      <c r="A7" s="3" t="s">
        <v>342</v>
      </c>
    </row>
    <row r="8" spans="1:3">
      <c r="A8" s="4" t="s">
        <v>343</v>
      </c>
      <c r="B8" s="9" t="n">
        <v>18.82</v>
      </c>
    </row>
    <row r="9" spans="1:3">
      <c r="A9" s="4" t="s">
        <v>344</v>
      </c>
      <c r="B9" s="9" t="n">
        <v>18.96</v>
      </c>
    </row>
    <row r="10" spans="1:3">
      <c r="A10" s="4" t="s">
        <v>346</v>
      </c>
    </row>
    <row r="11" spans="1:3">
      <c r="A11" s="3" t="s">
        <v>342</v>
      </c>
    </row>
    <row r="12" spans="1:3">
      <c r="A12" s="4" t="s">
        <v>347</v>
      </c>
      <c r="C12" s="12" t="n">
        <v>0.732</v>
      </c>
    </row>
    <row r="13" spans="1:3">
      <c r="A13" s="4" t="s">
        <v>348</v>
      </c>
    </row>
    <row r="14" spans="1:3">
      <c r="A14" s="3" t="s">
        <v>342</v>
      </c>
    </row>
    <row r="15" spans="1:3">
      <c r="A15" s="4" t="s">
        <v>347</v>
      </c>
      <c r="B15" s="12" t="n">
        <v>0.723</v>
      </c>
    </row>
    <row r="16" spans="1:3">
      <c r="A16" s="4" t="s">
        <v>349</v>
      </c>
    </row>
    <row r="17" spans="1:3">
      <c r="A17" s="3" t="s">
        <v>342</v>
      </c>
    </row>
    <row r="18" spans="1:3">
      <c r="A18" s="4" t="s">
        <v>347</v>
      </c>
      <c r="C18" s="13" t="n">
        <v>0.0215</v>
      </c>
    </row>
    <row r="19" spans="1:3">
      <c r="A19" s="4" t="s">
        <v>350</v>
      </c>
    </row>
    <row r="20" spans="1:3">
      <c r="A20" s="3" t="s">
        <v>342</v>
      </c>
    </row>
    <row r="21" spans="1:3">
      <c r="A21" s="4" t="s">
        <v>347</v>
      </c>
      <c r="B21" s="13" t="n">
        <v>0.0278</v>
      </c>
    </row>
    <row r="22" spans="1:3">
      <c r="A22" s="4" t="s">
        <v>351</v>
      </c>
    </row>
    <row r="23" spans="1:3">
      <c r="A23" s="3" t="s">
        <v>342</v>
      </c>
    </row>
    <row r="24" spans="1:3">
      <c r="A24" s="4" t="s">
        <v>347</v>
      </c>
      <c r="C24" s="5" t="n">
        <v>0</v>
      </c>
    </row>
    <row r="25" spans="1:3">
      <c r="A25" s="4" t="s">
        <v>352</v>
      </c>
    </row>
    <row r="26" spans="1:3">
      <c r="A26" s="3" t="s">
        <v>342</v>
      </c>
    </row>
    <row r="27" spans="1:3">
      <c r="A27" s="4" t="s">
        <v>347</v>
      </c>
      <c r="B27" s="5" t="n">
        <v>0</v>
      </c>
    </row>
    <row r="28" spans="1:3">
      <c r="A28" s="4" t="s">
        <v>353</v>
      </c>
    </row>
    <row r="29" spans="1:3">
      <c r="A29" s="3" t="s">
        <v>342</v>
      </c>
    </row>
    <row r="30" spans="1:3">
      <c r="A30" s="4" t="s">
        <v>354</v>
      </c>
      <c r="C30" s="5" t="n">
        <v>7</v>
      </c>
    </row>
    <row r="31" spans="1:3">
      <c r="A31" s="4" t="s">
        <v>355</v>
      </c>
    </row>
    <row r="32" spans="1:3">
      <c r="A32" s="3" t="s">
        <v>342</v>
      </c>
    </row>
    <row r="33" spans="1:3">
      <c r="A33" s="4" t="s">
        <v>354</v>
      </c>
      <c r="B33" s="5"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6</v>
      </c>
      <c r="B1" s="2" t="s">
        <v>65</v>
      </c>
      <c r="D1" s="2" t="s">
        <v>1</v>
      </c>
    </row>
    <row r="2" spans="1:5">
      <c r="B2" s="2" t="s">
        <v>2</v>
      </c>
      <c r="C2" s="2" t="s">
        <v>66</v>
      </c>
      <c r="D2" s="2" t="s">
        <v>2</v>
      </c>
      <c r="E2" s="2" t="s">
        <v>66</v>
      </c>
    </row>
    <row r="3" spans="1:5">
      <c r="A3" s="4" t="s">
        <v>357</v>
      </c>
    </row>
    <row r="4" spans="1:5">
      <c r="A4" s="3" t="s">
        <v>358</v>
      </c>
    </row>
    <row r="5" spans="1:5">
      <c r="A5" s="4" t="s">
        <v>359</v>
      </c>
      <c r="B5" s="10" t="n">
        <v>0.4</v>
      </c>
      <c r="C5" s="10" t="n">
        <v>2.9</v>
      </c>
      <c r="D5" s="10" t="n">
        <v>4.6</v>
      </c>
      <c r="E5" s="7" t="n">
        <v>5</v>
      </c>
    </row>
    <row r="6" spans="1:5">
      <c r="A6" s="4" t="s">
        <v>360</v>
      </c>
    </row>
    <row r="7" spans="1:5">
      <c r="A7" s="3" t="s">
        <v>358</v>
      </c>
    </row>
    <row r="8" spans="1:5">
      <c r="A8" s="4" t="s">
        <v>359</v>
      </c>
      <c r="B8" s="10" t="n">
        <v>0.1</v>
      </c>
      <c r="C8" s="10" t="n">
        <v>0.2</v>
      </c>
      <c r="D8" s="10" t="n">
        <v>0.5</v>
      </c>
      <c r="E8" s="10" t="n">
        <v>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61</v>
      </c>
      <c r="B1" s="2" t="s">
        <v>65</v>
      </c>
      <c r="D1" s="2" t="s">
        <v>1</v>
      </c>
    </row>
    <row r="2" spans="1:5">
      <c r="B2" s="2" t="s">
        <v>2</v>
      </c>
      <c r="C2" s="2" t="s">
        <v>66</v>
      </c>
      <c r="D2" s="2" t="s">
        <v>2</v>
      </c>
      <c r="E2" s="2" t="s">
        <v>66</v>
      </c>
    </row>
    <row r="3" spans="1:5">
      <c r="A3" s="3" t="s">
        <v>200</v>
      </c>
    </row>
    <row r="4" spans="1:5">
      <c r="A4" s="4" t="s">
        <v>362</v>
      </c>
      <c r="B4" s="4" t="s">
        <v>363</v>
      </c>
      <c r="C4" s="4" t="s">
        <v>364</v>
      </c>
      <c r="D4" s="4" t="s">
        <v>365</v>
      </c>
      <c r="E4" s="4" t="s">
        <v>3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7</v>
      </c>
      <c r="B1" s="2" t="s">
        <v>368</v>
      </c>
      <c r="C1" s="2" t="s">
        <v>2</v>
      </c>
      <c r="D1" s="2" t="s">
        <v>369</v>
      </c>
      <c r="E1" s="2" t="s">
        <v>370</v>
      </c>
      <c r="F1" s="2" t="s">
        <v>371</v>
      </c>
      <c r="G1" s="2" t="s">
        <v>285</v>
      </c>
      <c r="H1" s="2" t="s">
        <v>369</v>
      </c>
      <c r="I1" s="2" t="s">
        <v>2</v>
      </c>
      <c r="J1" s="2" t="s">
        <v>2</v>
      </c>
      <c r="K1" s="2" t="s">
        <v>29</v>
      </c>
    </row>
    <row r="2" spans="1:11">
      <c r="A2" s="3" t="s">
        <v>372</v>
      </c>
    </row>
    <row r="3" spans="1:11">
      <c r="A3" s="4" t="s">
        <v>112</v>
      </c>
      <c r="K3" s="5" t="n">
        <v>4432</v>
      </c>
    </row>
    <row r="4" spans="1:11">
      <c r="A4" s="4" t="s">
        <v>296</v>
      </c>
    </row>
    <row r="5" spans="1:11">
      <c r="A5" s="3" t="s">
        <v>372</v>
      </c>
    </row>
    <row r="6" spans="1:11">
      <c r="A6" s="4" t="s">
        <v>373</v>
      </c>
      <c r="G6" s="5" t="n">
        <v>138361</v>
      </c>
    </row>
    <row r="7" spans="1:11">
      <c r="A7" s="4" t="s">
        <v>374</v>
      </c>
      <c r="G7" s="7" t="n">
        <v>2000000</v>
      </c>
    </row>
    <row r="8" spans="1:11">
      <c r="A8" s="4" t="s">
        <v>96</v>
      </c>
    </row>
    <row r="9" spans="1:11">
      <c r="A9" s="3" t="s">
        <v>372</v>
      </c>
    </row>
    <row r="10" spans="1:11">
      <c r="A10" s="4" t="s">
        <v>373</v>
      </c>
      <c r="E10" s="5" t="n">
        <v>3333334</v>
      </c>
    </row>
    <row r="11" spans="1:11">
      <c r="A11" s="4" t="s">
        <v>375</v>
      </c>
      <c r="E11" s="10" t="n">
        <v>22.5</v>
      </c>
    </row>
    <row r="12" spans="1:11">
      <c r="A12" s="4" t="s">
        <v>374</v>
      </c>
      <c r="H12" s="7" t="n">
        <v>74400000</v>
      </c>
    </row>
    <row r="13" spans="1:11">
      <c r="A13" s="4" t="s">
        <v>376</v>
      </c>
    </row>
    <row r="14" spans="1:11">
      <c r="A14" s="3" t="s">
        <v>372</v>
      </c>
    </row>
    <row r="15" spans="1:11">
      <c r="A15" s="4" t="s">
        <v>373</v>
      </c>
      <c r="D15" s="5" t="n">
        <v>200065</v>
      </c>
    </row>
    <row r="16" spans="1:11">
      <c r="A16" s="4" t="s">
        <v>375</v>
      </c>
      <c r="D16" s="10" t="n">
        <v>22.5</v>
      </c>
      <c r="H16" s="10" t="n">
        <v>22.5</v>
      </c>
    </row>
    <row r="17" spans="1:11">
      <c r="A17" s="4" t="s">
        <v>377</v>
      </c>
    </row>
    <row r="18" spans="1:11">
      <c r="A18" s="3" t="s">
        <v>372</v>
      </c>
    </row>
    <row r="19" spans="1:11">
      <c r="A19" s="4" t="s">
        <v>373</v>
      </c>
      <c r="B19" s="5" t="n">
        <v>1110015</v>
      </c>
    </row>
    <row r="20" spans="1:11">
      <c r="A20" s="4" t="s">
        <v>375</v>
      </c>
      <c r="B20" s="9" t="n">
        <v>20.27</v>
      </c>
    </row>
    <row r="21" spans="1:11">
      <c r="A21" s="4" t="s">
        <v>378</v>
      </c>
      <c r="F21" s="7" t="n">
        <v>22500000</v>
      </c>
    </row>
    <row r="22" spans="1:11">
      <c r="A22" s="4" t="s">
        <v>149</v>
      </c>
    </row>
    <row r="23" spans="1:11">
      <c r="A23" s="3" t="s">
        <v>372</v>
      </c>
    </row>
    <row r="24" spans="1:11">
      <c r="A24" s="4" t="s">
        <v>373</v>
      </c>
      <c r="I24" s="5" t="n">
        <v>0</v>
      </c>
      <c r="J24" s="5" t="n">
        <v>2767129</v>
      </c>
    </row>
    <row r="25" spans="1:11">
      <c r="A25" s="4" t="s">
        <v>375</v>
      </c>
      <c r="C25" s="9" t="n">
        <v>21.47</v>
      </c>
      <c r="I25" s="9" t="n">
        <v>21.47</v>
      </c>
      <c r="J25" s="9" t="n">
        <v>21.47</v>
      </c>
    </row>
    <row r="26" spans="1:11">
      <c r="A26" s="4" t="s">
        <v>374</v>
      </c>
      <c r="J26" s="7" t="n">
        <v>57300000</v>
      </c>
    </row>
    <row r="27" spans="1:11">
      <c r="A27" s="4" t="s">
        <v>379</v>
      </c>
      <c r="B27" s="7" t="n">
        <v>100000000</v>
      </c>
    </row>
    <row r="28" spans="1:11">
      <c r="A28" s="4" t="s">
        <v>380</v>
      </c>
      <c r="C28" s="7" t="n">
        <v>40600000</v>
      </c>
      <c r="I28" s="7" t="n">
        <v>40600000</v>
      </c>
      <c r="J28" s="7" t="n">
        <v>40600000</v>
      </c>
    </row>
    <row r="29" spans="1:11">
      <c r="A29" s="4" t="s">
        <v>331</v>
      </c>
    </row>
    <row r="30" spans="1:11">
      <c r="A30" s="3" t="s">
        <v>372</v>
      </c>
    </row>
    <row r="31" spans="1:11">
      <c r="A31" s="4" t="s">
        <v>373</v>
      </c>
      <c r="C31" s="5" t="n">
        <v>1082977</v>
      </c>
    </row>
    <row r="32" spans="1:11">
      <c r="A32" s="4" t="s">
        <v>374</v>
      </c>
      <c r="C32" s="7" t="n">
        <v>18000000</v>
      </c>
    </row>
    <row r="33" spans="1:11">
      <c r="A33" s="4" t="s">
        <v>332</v>
      </c>
    </row>
    <row r="34" spans="1:11">
      <c r="A34" s="3" t="s">
        <v>372</v>
      </c>
    </row>
    <row r="35" spans="1:11">
      <c r="A35" s="4" t="s">
        <v>373</v>
      </c>
      <c r="C35" s="5" t="n">
        <v>1203307</v>
      </c>
    </row>
    <row r="36" spans="1:11">
      <c r="A36" s="4" t="s">
        <v>374</v>
      </c>
      <c r="C36" s="7" t="n">
        <v>20000000</v>
      </c>
    </row>
    <row r="37" spans="1:11">
      <c r="A37" s="4" t="s">
        <v>381</v>
      </c>
    </row>
    <row r="38" spans="1:11">
      <c r="A38" s="3" t="s">
        <v>372</v>
      </c>
    </row>
    <row r="39" spans="1:11">
      <c r="A39" s="4" t="s">
        <v>324</v>
      </c>
      <c r="G39" s="5" t="n">
        <v>49800</v>
      </c>
    </row>
    <row r="40" spans="1:11">
      <c r="A40" s="4" t="s">
        <v>325</v>
      </c>
      <c r="G40" s="9" t="n">
        <v>15.06</v>
      </c>
    </row>
    <row r="41" spans="1:11">
      <c r="A41" s="4" t="s">
        <v>382</v>
      </c>
    </row>
    <row r="42" spans="1:11">
      <c r="A42" s="3" t="s">
        <v>372</v>
      </c>
    </row>
    <row r="43" spans="1:11">
      <c r="A43" s="4" t="s">
        <v>324</v>
      </c>
      <c r="K43" s="5" t="n">
        <v>23910</v>
      </c>
    </row>
    <row r="44" spans="1:11">
      <c r="A44" s="4" t="s">
        <v>325</v>
      </c>
      <c r="K44" s="9" t="n">
        <v>18.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383</v>
      </c>
      <c r="B1" s="2" t="s">
        <v>384</v>
      </c>
      <c r="C1" s="2" t="s">
        <v>2</v>
      </c>
      <c r="D1" s="2" t="s">
        <v>66</v>
      </c>
      <c r="E1" s="2" t="s">
        <v>2</v>
      </c>
      <c r="F1" s="2" t="s">
        <v>66</v>
      </c>
      <c r="G1" s="2" t="s">
        <v>268</v>
      </c>
      <c r="H1" s="2" t="s">
        <v>385</v>
      </c>
    </row>
    <row r="2" spans="1:8">
      <c r="A2" s="3" t="s">
        <v>386</v>
      </c>
    </row>
    <row r="3" spans="1:8">
      <c r="A3" s="4" t="s">
        <v>387</v>
      </c>
      <c r="C3" s="7" t="n">
        <v>48600000</v>
      </c>
      <c r="E3" s="7" t="n">
        <v>48600000</v>
      </c>
    </row>
    <row r="4" spans="1:8">
      <c r="A4" s="4" t="s">
        <v>388</v>
      </c>
      <c r="E4" s="4" t="s">
        <v>389</v>
      </c>
    </row>
    <row r="5" spans="1:8">
      <c r="A5" s="4" t="s">
        <v>390</v>
      </c>
    </row>
    <row r="6" spans="1:8">
      <c r="A6" s="3" t="s">
        <v>386</v>
      </c>
    </row>
    <row r="7" spans="1:8">
      <c r="A7" s="4" t="s">
        <v>359</v>
      </c>
      <c r="C7" s="5" t="n">
        <v>100000</v>
      </c>
      <c r="D7" s="7" t="n">
        <v>200000</v>
      </c>
      <c r="E7" s="7" t="n">
        <v>500000</v>
      </c>
      <c r="F7" s="7" t="n">
        <v>700000</v>
      </c>
    </row>
    <row r="8" spans="1:8">
      <c r="A8" s="4" t="s">
        <v>391</v>
      </c>
    </row>
    <row r="9" spans="1:8">
      <c r="A9" s="3" t="s">
        <v>386</v>
      </c>
    </row>
    <row r="10" spans="1:8">
      <c r="A10" s="4" t="s">
        <v>392</v>
      </c>
      <c r="C10" s="5" t="n">
        <v>17745</v>
      </c>
      <c r="D10" s="7" t="n">
        <v>7293</v>
      </c>
      <c r="E10" s="5" t="n">
        <v>47721</v>
      </c>
      <c r="F10" s="7" t="n">
        <v>200000</v>
      </c>
    </row>
    <row r="11" spans="1:8">
      <c r="A11" s="4" t="s">
        <v>393</v>
      </c>
      <c r="C11" s="7" t="n">
        <v>100000</v>
      </c>
      <c r="E11" s="7" t="n">
        <v>100000</v>
      </c>
    </row>
    <row r="12" spans="1:8">
      <c r="A12" s="4" t="s">
        <v>394</v>
      </c>
      <c r="E12" s="4" t="s">
        <v>395</v>
      </c>
    </row>
    <row r="13" spans="1:8">
      <c r="A13" s="4" t="s">
        <v>396</v>
      </c>
    </row>
    <row r="14" spans="1:8">
      <c r="A14" s="3" t="s">
        <v>386</v>
      </c>
    </row>
    <row r="15" spans="1:8">
      <c r="A15" s="4" t="s">
        <v>397</v>
      </c>
      <c r="C15" s="5" t="n">
        <v>2200000</v>
      </c>
      <c r="E15" s="5" t="n">
        <v>2200000</v>
      </c>
      <c r="H15" s="5" t="n">
        <v>4500000</v>
      </c>
    </row>
    <row r="16" spans="1:8">
      <c r="A16" s="4" t="s">
        <v>398</v>
      </c>
      <c r="D16" s="4" t="s">
        <v>322</v>
      </c>
      <c r="F16" s="4" t="s">
        <v>322</v>
      </c>
    </row>
    <row r="17" spans="1:8">
      <c r="A17" s="4" t="s">
        <v>399</v>
      </c>
      <c r="B17" s="5" t="n">
        <v>2400000</v>
      </c>
    </row>
    <row r="18" spans="1:8">
      <c r="A18" s="4" t="s">
        <v>400</v>
      </c>
    </row>
    <row r="19" spans="1:8">
      <c r="A19" s="3" t="s">
        <v>386</v>
      </c>
    </row>
    <row r="20" spans="1:8">
      <c r="A20" s="4" t="s">
        <v>359</v>
      </c>
      <c r="C20" s="7" t="n">
        <v>0</v>
      </c>
      <c r="D20" s="7" t="n">
        <v>0</v>
      </c>
      <c r="E20" s="7" t="n">
        <v>0</v>
      </c>
      <c r="F20" s="7" t="n">
        <v>0</v>
      </c>
    </row>
    <row r="21" spans="1:8">
      <c r="A21" s="4" t="s">
        <v>401</v>
      </c>
      <c r="G21" s="5" t="n">
        <v>66845</v>
      </c>
    </row>
    <row r="22" spans="1:8">
      <c r="A22" s="4" t="s">
        <v>402</v>
      </c>
      <c r="C22" s="7" t="n">
        <v>900000</v>
      </c>
      <c r="E22" s="7" t="n">
        <v>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0"/>
  </cols>
  <sheetData>
    <row r="1" spans="1:2">
      <c r="A1" s="1" t="s">
        <v>403</v>
      </c>
      <c r="B1" s="2" t="s">
        <v>1</v>
      </c>
    </row>
    <row r="2" spans="1:2">
      <c r="B2" s="2" t="s">
        <v>404</v>
      </c>
    </row>
    <row r="3" spans="1:2">
      <c r="A3" s="3" t="s">
        <v>405</v>
      </c>
    </row>
    <row r="4" spans="1:2">
      <c r="A4" s="4" t="s">
        <v>406</v>
      </c>
      <c r="B4" s="5" t="n">
        <v>3549405</v>
      </c>
    </row>
    <row r="5" spans="1:2">
      <c r="A5" s="4" t="s">
        <v>407</v>
      </c>
      <c r="B5" s="5" t="n">
        <v>2097210</v>
      </c>
    </row>
    <row r="6" spans="1:2">
      <c r="A6" s="4" t="s">
        <v>408</v>
      </c>
      <c r="B6" s="5" t="n">
        <v>-102463</v>
      </c>
    </row>
    <row r="7" spans="1:2">
      <c r="A7" s="4" t="s">
        <v>409</v>
      </c>
      <c r="B7" s="5" t="n">
        <v>-192244</v>
      </c>
    </row>
    <row r="8" spans="1:2">
      <c r="A8" s="4" t="s">
        <v>410</v>
      </c>
      <c r="B8" s="5" t="n">
        <v>5351908</v>
      </c>
    </row>
    <row r="9" spans="1:2">
      <c r="A9" s="4" t="s">
        <v>411</v>
      </c>
      <c r="B9" s="5" t="n">
        <v>5351908</v>
      </c>
    </row>
    <row r="10" spans="1:2">
      <c r="A10" s="4" t="s">
        <v>412</v>
      </c>
      <c r="B10" s="5" t="n">
        <v>13926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3</v>
      </c>
      <c r="B1" s="2" t="s">
        <v>1</v>
      </c>
    </row>
    <row r="2" spans="1:2">
      <c r="B2" s="2" t="s">
        <v>404</v>
      </c>
    </row>
    <row r="3" spans="1:2">
      <c r="A3" s="3" t="s">
        <v>414</v>
      </c>
    </row>
    <row r="4" spans="1:2">
      <c r="A4" s="4" t="s">
        <v>406</v>
      </c>
      <c r="B4" s="5" t="n">
        <v>1213735</v>
      </c>
    </row>
    <row r="5" spans="1:2">
      <c r="A5" s="4" t="s">
        <v>407</v>
      </c>
      <c r="B5" s="5" t="n">
        <v>29700</v>
      </c>
    </row>
    <row r="6" spans="1:2">
      <c r="A6" s="4" t="s">
        <v>415</v>
      </c>
      <c r="B6" s="5" t="n">
        <v>-215917</v>
      </c>
    </row>
    <row r="7" spans="1:2">
      <c r="A7" s="4" t="s">
        <v>410</v>
      </c>
      <c r="B7" s="5" t="n">
        <v>10275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5</v>
      </c>
      <c r="D1" s="2" t="s">
        <v>1</v>
      </c>
    </row>
    <row r="2" spans="1:5">
      <c r="B2" s="2" t="s">
        <v>2</v>
      </c>
      <c r="C2" s="2" t="s">
        <v>66</v>
      </c>
      <c r="D2" s="2" t="s">
        <v>2</v>
      </c>
      <c r="E2" s="2" t="s">
        <v>66</v>
      </c>
    </row>
    <row r="3" spans="1:5">
      <c r="A3" s="3" t="s">
        <v>417</v>
      </c>
    </row>
    <row r="4" spans="1:5">
      <c r="A4" s="4" t="s">
        <v>154</v>
      </c>
      <c r="B4" s="7" t="n">
        <v>4794</v>
      </c>
      <c r="C4" s="7" t="n">
        <v>3293</v>
      </c>
      <c r="D4" s="7" t="n">
        <v>13763</v>
      </c>
      <c r="E4" s="7" t="n">
        <v>8243</v>
      </c>
    </row>
    <row r="5" spans="1:5">
      <c r="A5" s="4" t="s">
        <v>418</v>
      </c>
    </row>
    <row r="6" spans="1:5">
      <c r="A6" s="3" t="s">
        <v>417</v>
      </c>
    </row>
    <row r="7" spans="1:5">
      <c r="A7" s="4" t="s">
        <v>154</v>
      </c>
      <c r="B7" s="5" t="n">
        <v>1840</v>
      </c>
      <c r="C7" s="5" t="n">
        <v>1041</v>
      </c>
      <c r="D7" s="5" t="n">
        <v>5247</v>
      </c>
      <c r="E7" s="5" t="n">
        <v>2580</v>
      </c>
    </row>
    <row r="8" spans="1:5">
      <c r="A8" s="4" t="s">
        <v>419</v>
      </c>
    </row>
    <row r="9" spans="1:5">
      <c r="A9" s="3" t="s">
        <v>417</v>
      </c>
    </row>
    <row r="10" spans="1:5">
      <c r="A10" s="4" t="s">
        <v>154</v>
      </c>
      <c r="B10" s="7" t="n">
        <v>2954</v>
      </c>
      <c r="C10" s="7" t="n">
        <v>2252</v>
      </c>
      <c r="D10" s="7" t="n">
        <v>8516</v>
      </c>
      <c r="E10" s="7" t="n">
        <v>56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5"/>
    <col customWidth="1" max="6" min="6" width="4"/>
    <col customWidth="1" max="7" min="7" width="14"/>
  </cols>
  <sheetData>
    <row r="1" spans="1:7">
      <c r="A1" s="1" t="s">
        <v>64</v>
      </c>
      <c r="B1" s="2" t="s">
        <v>65</v>
      </c>
      <c r="E1" s="2" t="s">
        <v>1</v>
      </c>
    </row>
    <row r="2" spans="1:7">
      <c r="B2" s="2" t="s">
        <v>2</v>
      </c>
      <c r="D2" s="2" t="s">
        <v>66</v>
      </c>
      <c r="E2" s="2" t="s">
        <v>2</v>
      </c>
      <c r="G2" s="2" t="s">
        <v>66</v>
      </c>
    </row>
    <row r="3" spans="1:7">
      <c r="A3" s="3" t="s">
        <v>67</v>
      </c>
    </row>
    <row r="4" spans="1:7">
      <c r="A4" s="4" t="s">
        <v>68</v>
      </c>
      <c r="B4" s="7" t="n">
        <v>58434</v>
      </c>
      <c r="C4" s="4" t="s">
        <v>69</v>
      </c>
      <c r="D4" s="7" t="n">
        <v>34875</v>
      </c>
      <c r="E4" s="7" t="n">
        <v>163588</v>
      </c>
      <c r="F4" s="4" t="s">
        <v>69</v>
      </c>
      <c r="G4" s="7" t="n">
        <v>76753</v>
      </c>
    </row>
    <row r="5" spans="1:7">
      <c r="A5" s="4" t="s">
        <v>70</v>
      </c>
      <c r="B5" s="5" t="n">
        <v>10686</v>
      </c>
      <c r="C5" s="4" t="s">
        <v>71</v>
      </c>
      <c r="D5" s="5" t="n">
        <v>6640</v>
      </c>
      <c r="E5" s="5" t="n">
        <v>29738</v>
      </c>
      <c r="F5" s="4" t="s">
        <v>71</v>
      </c>
      <c r="G5" s="5" t="n">
        <v>16963</v>
      </c>
    </row>
    <row r="6" spans="1:7">
      <c r="A6" s="4" t="s">
        <v>72</v>
      </c>
      <c r="B6" s="5" t="n">
        <v>69120</v>
      </c>
      <c r="D6" s="5" t="n">
        <v>41515</v>
      </c>
      <c r="E6" s="5" t="n">
        <v>193326</v>
      </c>
      <c r="G6" s="5" t="n">
        <v>93716</v>
      </c>
    </row>
    <row r="7" spans="1:7">
      <c r="A7" s="4" t="s">
        <v>73</v>
      </c>
      <c r="B7" s="5" t="n">
        <v>1634</v>
      </c>
      <c r="D7" s="5" t="n">
        <v>904</v>
      </c>
      <c r="E7" s="5" t="n">
        <v>4831</v>
      </c>
      <c r="G7" s="5" t="n">
        <v>904</v>
      </c>
    </row>
    <row r="8" spans="1:7">
      <c r="A8" s="4" t="s">
        <v>74</v>
      </c>
      <c r="B8" s="5" t="n">
        <v>-121</v>
      </c>
      <c r="D8" s="5" t="n">
        <v>-429</v>
      </c>
      <c r="E8" s="5" t="n">
        <v>147</v>
      </c>
      <c r="G8" s="5" t="n">
        <v>-225</v>
      </c>
    </row>
    <row r="9" spans="1:7">
      <c r="A9" s="4" t="s">
        <v>75</v>
      </c>
      <c r="B9" s="5" t="n">
        <v>-70633</v>
      </c>
      <c r="D9" s="5" t="n">
        <v>-41990</v>
      </c>
      <c r="E9" s="5" t="n">
        <v>-198304</v>
      </c>
      <c r="G9" s="5" t="n">
        <v>-94395</v>
      </c>
    </row>
    <row r="10" spans="1:7">
      <c r="A10" s="4" t="s">
        <v>76</v>
      </c>
      <c r="B10" s="5" t="n">
        <v>0</v>
      </c>
      <c r="D10" s="5" t="n">
        <v>-213</v>
      </c>
      <c r="E10" s="5" t="n">
        <v>233</v>
      </c>
      <c r="G10" s="5" t="n">
        <v>607</v>
      </c>
    </row>
    <row r="11" spans="1:7">
      <c r="A11" s="4" t="s">
        <v>77</v>
      </c>
      <c r="B11" s="7" t="n">
        <v>-70633</v>
      </c>
      <c r="D11" s="7" t="n">
        <v>-41777</v>
      </c>
      <c r="E11" s="7" t="n">
        <v>-198537</v>
      </c>
      <c r="G11" s="7" t="n">
        <v>-95002</v>
      </c>
    </row>
    <row r="12" spans="1:7">
      <c r="A12" s="4" t="s">
        <v>78</v>
      </c>
      <c r="B12" s="9" t="n">
        <v>-1.04</v>
      </c>
      <c r="D12" s="9" t="n">
        <v>-0.7</v>
      </c>
      <c r="E12" s="9" t="n">
        <v>-3.01</v>
      </c>
      <c r="G12" s="9" t="n">
        <v>-1.6</v>
      </c>
    </row>
    <row r="13" spans="1:7">
      <c r="A13" s="4" t="s">
        <v>79</v>
      </c>
      <c r="B13" s="5" t="n">
        <v>67616419</v>
      </c>
      <c r="D13" s="5" t="n">
        <v>59629486</v>
      </c>
      <c r="E13" s="5" t="n">
        <v>65873779</v>
      </c>
      <c r="G13" s="5" t="n">
        <v>59446140</v>
      </c>
    </row>
    <row r="14" spans="1:7">
      <c r="A14" s="4" t="s">
        <v>68</v>
      </c>
    </row>
    <row r="15" spans="1:7">
      <c r="A15" s="4" t="s">
        <v>80</v>
      </c>
      <c r="B15" s="7" t="n">
        <v>41</v>
      </c>
      <c r="D15" s="7" t="n">
        <v>1958</v>
      </c>
      <c r="E15" s="7" t="n">
        <v>2524</v>
      </c>
      <c r="G15" s="7" t="n">
        <v>3061</v>
      </c>
    </row>
    <row r="16" spans="1:7">
      <c r="A16" s="4" t="s">
        <v>70</v>
      </c>
    </row>
    <row r="17" spans="1:7">
      <c r="A17" s="4" t="s">
        <v>80</v>
      </c>
      <c r="B17" s="7" t="n">
        <v>470</v>
      </c>
      <c r="D17" s="7" t="n">
        <v>1183</v>
      </c>
      <c r="E17" s="7" t="n">
        <v>2644</v>
      </c>
      <c r="G17" s="7" t="n">
        <v>2692</v>
      </c>
    </row>
    <row r="18" spans="1:7"/>
    <row r="19" spans="1:7">
      <c r="A19" s="4" t="s">
        <v>69</v>
      </c>
      <c r="B19" s="4" t="s">
        <v>81</v>
      </c>
    </row>
    <row r="20" spans="1:7">
      <c r="A20" s="4" t="s">
        <v>71</v>
      </c>
      <c r="B20" s="4" t="s">
        <v>82</v>
      </c>
    </row>
  </sheetData>
  <mergeCells count="8">
    <mergeCell ref="A1:A2"/>
    <mergeCell ref="B1:D1"/>
    <mergeCell ref="E1:G1"/>
    <mergeCell ref="B2:C2"/>
    <mergeCell ref="E2:F2"/>
    <mergeCell ref="A18:G18"/>
    <mergeCell ref="B19:G19"/>
    <mergeCell ref="B20:G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3"/>
  </cols>
  <sheetData>
    <row r="1" spans="1:2">
      <c r="A1" s="1" t="s">
        <v>420</v>
      </c>
      <c r="B1" s="2" t="s">
        <v>421</v>
      </c>
    </row>
    <row r="2" spans="1:2">
      <c r="A2" s="3" t="s">
        <v>422</v>
      </c>
    </row>
    <row r="3" spans="1:2">
      <c r="A3" s="4" t="s">
        <v>423</v>
      </c>
      <c r="B3" s="4" t="s">
        <v>424</v>
      </c>
    </row>
    <row r="4" spans="1:2">
      <c r="A4" s="4" t="s">
        <v>425</v>
      </c>
      <c r="B4" s="4" t="s">
        <v>426</v>
      </c>
    </row>
    <row r="5" spans="1:2">
      <c r="A5" s="4" t="s">
        <v>427</v>
      </c>
      <c r="B5" s="4" t="s">
        <v>428</v>
      </c>
    </row>
    <row r="6" spans="1:2">
      <c r="A6" s="4" t="s">
        <v>429</v>
      </c>
      <c r="B6" s="4" t="s">
        <v>430</v>
      </c>
    </row>
    <row r="7" spans="1:2">
      <c r="A7" s="4" t="s">
        <v>431</v>
      </c>
      <c r="B7"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77</v>
      </c>
      <c r="B4" s="7" t="n">
        <v>-70633</v>
      </c>
      <c r="C4" s="7" t="n">
        <v>-41777</v>
      </c>
      <c r="D4" s="7" t="n">
        <v>-198537</v>
      </c>
      <c r="E4" s="7" t="n">
        <v>-95002</v>
      </c>
    </row>
    <row r="5" spans="1:5">
      <c r="A5" s="3" t="s">
        <v>85</v>
      </c>
    </row>
    <row r="6" spans="1:5">
      <c r="A6" s="4" t="s">
        <v>86</v>
      </c>
      <c r="B6" s="5" t="n">
        <v>-150</v>
      </c>
      <c r="C6" s="5" t="n">
        <v>-379</v>
      </c>
      <c r="D6" s="5" t="n">
        <v>203</v>
      </c>
      <c r="E6" s="5" t="n">
        <v>-231</v>
      </c>
    </row>
    <row r="7" spans="1:5">
      <c r="A7" s="4" t="s">
        <v>87</v>
      </c>
      <c r="B7" s="5" t="n">
        <v>-150</v>
      </c>
      <c r="C7" s="5" t="n">
        <v>-379</v>
      </c>
      <c r="D7" s="5" t="n">
        <v>203</v>
      </c>
      <c r="E7" s="5" t="n">
        <v>-231</v>
      </c>
    </row>
    <row r="8" spans="1:5">
      <c r="A8" s="4" t="s">
        <v>88</v>
      </c>
      <c r="B8" s="7" t="n">
        <v>-70783</v>
      </c>
      <c r="C8" s="7" t="n">
        <v>-42156</v>
      </c>
      <c r="D8" s="7" t="n">
        <v>-198334</v>
      </c>
      <c r="E8" s="7" t="n">
        <v>-952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39"/>
    <col customWidth="1" max="7" min="7" width="20"/>
    <col customWidth="1" max="8" min="8" width="16"/>
    <col customWidth="1" max="9" min="9" width="29"/>
    <col customWidth="1" max="10" min="10" width="42"/>
    <col customWidth="1" max="11" min="11" width="40"/>
    <col customWidth="1" max="12" min="12" width="53"/>
    <col customWidth="1" max="13" min="13" width="66"/>
    <col customWidth="1" max="14" min="14" width="40"/>
    <col customWidth="1" max="15" min="15" width="53"/>
    <col customWidth="1" max="16" min="16" width="66"/>
    <col customWidth="1" max="17" min="17" width="27"/>
    <col customWidth="1" max="18" min="18" width="40"/>
    <col customWidth="1" max="19" min="19" width="53"/>
  </cols>
  <sheetData>
    <row r="1" spans="1:19">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c r="P1" s="2" t="s">
        <v>104</v>
      </c>
      <c r="Q1" s="2" t="s">
        <v>105</v>
      </c>
      <c r="R1" s="2" t="s">
        <v>106</v>
      </c>
      <c r="S1" s="2" t="s">
        <v>107</v>
      </c>
    </row>
    <row r="2" spans="1:19">
      <c r="A2" s="3" t="s">
        <v>108</v>
      </c>
    </row>
    <row r="3" spans="1:19">
      <c r="A3" s="4" t="s">
        <v>109</v>
      </c>
      <c r="E3" s="7" t="n">
        <v>122</v>
      </c>
      <c r="G3" s="7" t="n">
        <v>-122</v>
      </c>
    </row>
    <row r="4" spans="1:19">
      <c r="A4" s="4" t="s">
        <v>110</v>
      </c>
      <c r="C4" s="5" t="n">
        <v>60275757</v>
      </c>
    </row>
    <row r="5" spans="1:19">
      <c r="A5" s="4" t="s">
        <v>111</v>
      </c>
      <c r="B5" s="7" t="n">
        <v>166776</v>
      </c>
      <c r="C5" s="7" t="n">
        <v>1</v>
      </c>
      <c r="D5" s="7" t="n">
        <v>-1</v>
      </c>
      <c r="E5" s="5" t="n">
        <v>251733</v>
      </c>
      <c r="F5" s="7" t="n">
        <v>140</v>
      </c>
      <c r="G5" s="5" t="n">
        <v>-85097</v>
      </c>
    </row>
    <row r="6" spans="1:19">
      <c r="A6" s="3" t="s">
        <v>108</v>
      </c>
    </row>
    <row r="7" spans="1:19">
      <c r="A7" s="4" t="s">
        <v>112</v>
      </c>
      <c r="C7" s="5" t="n">
        <v>4432</v>
      </c>
    </row>
    <row r="8" spans="1:19">
      <c r="A8" s="4" t="s">
        <v>113</v>
      </c>
      <c r="B8" s="5" t="n">
        <v>58</v>
      </c>
      <c r="C8" s="7" t="n">
        <v>0</v>
      </c>
      <c r="E8" s="5" t="n">
        <v>58</v>
      </c>
    </row>
    <row r="9" spans="1:19">
      <c r="A9" s="4" t="s">
        <v>114</v>
      </c>
      <c r="C9" s="5" t="n">
        <v>564111</v>
      </c>
    </row>
    <row r="10" spans="1:19">
      <c r="A10" s="4" t="s">
        <v>115</v>
      </c>
      <c r="B10" s="5" t="n">
        <v>1954</v>
      </c>
      <c r="C10" s="7" t="n">
        <v>0</v>
      </c>
      <c r="E10" s="5" t="n">
        <v>1954</v>
      </c>
    </row>
    <row r="11" spans="1:19">
      <c r="A11" s="4" t="s">
        <v>116</v>
      </c>
      <c r="B11" s="5" t="n">
        <v>247</v>
      </c>
      <c r="E11" s="5" t="n">
        <v>247</v>
      </c>
    </row>
    <row r="12" spans="1:19">
      <c r="A12" s="4" t="s">
        <v>86</v>
      </c>
      <c r="B12" s="5" t="n">
        <v>264</v>
      </c>
      <c r="F12" s="5" t="n">
        <v>264</v>
      </c>
    </row>
    <row r="13" spans="1:19">
      <c r="A13" s="4" t="s">
        <v>77</v>
      </c>
      <c r="B13" s="5" t="n">
        <v>-23317</v>
      </c>
      <c r="G13" s="5" t="n">
        <v>-23317</v>
      </c>
    </row>
    <row r="14" spans="1:19">
      <c r="A14" s="4" t="s">
        <v>117</v>
      </c>
      <c r="C14" s="5" t="n">
        <v>60844300</v>
      </c>
    </row>
    <row r="15" spans="1:19">
      <c r="A15" s="4" t="s">
        <v>118</v>
      </c>
      <c r="B15" s="5" t="n">
        <v>145982</v>
      </c>
      <c r="C15" s="7" t="n">
        <v>1</v>
      </c>
      <c r="D15" s="5" t="n">
        <v>-1</v>
      </c>
      <c r="E15" s="5" t="n">
        <v>254114</v>
      </c>
      <c r="F15" s="5" t="n">
        <v>404</v>
      </c>
      <c r="G15" s="5" t="n">
        <v>-108536</v>
      </c>
    </row>
    <row r="16" spans="1:19">
      <c r="A16" s="4" t="s">
        <v>110</v>
      </c>
      <c r="C16" s="5" t="n">
        <v>60275757</v>
      </c>
    </row>
    <row r="17" spans="1:19">
      <c r="A17" s="4" t="s">
        <v>111</v>
      </c>
      <c r="B17" s="5" t="n">
        <v>166776</v>
      </c>
      <c r="C17" s="7" t="n">
        <v>1</v>
      </c>
      <c r="D17" s="5" t="n">
        <v>-1</v>
      </c>
      <c r="E17" s="5" t="n">
        <v>251733</v>
      </c>
      <c r="F17" s="5" t="n">
        <v>140</v>
      </c>
      <c r="G17" s="5" t="n">
        <v>-85097</v>
      </c>
    </row>
    <row r="18" spans="1:19">
      <c r="A18" s="3" t="s">
        <v>108</v>
      </c>
    </row>
    <row r="19" spans="1:19">
      <c r="A19" s="4" t="s">
        <v>77</v>
      </c>
      <c r="B19" s="5" t="n">
        <v>-95002</v>
      </c>
    </row>
    <row r="20" spans="1:19">
      <c r="A20" s="4" t="s">
        <v>119</v>
      </c>
      <c r="C20" s="5" t="n">
        <v>60989395</v>
      </c>
    </row>
    <row r="21" spans="1:19">
      <c r="A21" s="4" t="s">
        <v>120</v>
      </c>
      <c r="B21" s="5" t="n">
        <v>82198</v>
      </c>
      <c r="C21" s="7" t="n">
        <v>1</v>
      </c>
      <c r="D21" s="5" t="n">
        <v>-1</v>
      </c>
      <c r="E21" s="5" t="n">
        <v>262510</v>
      </c>
      <c r="F21" s="5" t="n">
        <v>-91</v>
      </c>
      <c r="G21" s="5" t="n">
        <v>-180221</v>
      </c>
    </row>
    <row r="22" spans="1:19">
      <c r="A22" s="4" t="s">
        <v>110</v>
      </c>
      <c r="C22" s="5" t="n">
        <v>60275757</v>
      </c>
    </row>
    <row r="23" spans="1:19">
      <c r="A23" s="4" t="s">
        <v>111</v>
      </c>
      <c r="B23" s="7" t="n">
        <v>166776</v>
      </c>
      <c r="C23" s="7" t="n">
        <v>1</v>
      </c>
      <c r="D23" s="5" t="n">
        <v>-1</v>
      </c>
      <c r="E23" s="5" t="n">
        <v>251733</v>
      </c>
      <c r="F23" s="5" t="n">
        <v>140</v>
      </c>
      <c r="G23" s="5" t="n">
        <v>-85097</v>
      </c>
    </row>
    <row r="24" spans="1:19">
      <c r="A24" s="3" t="s">
        <v>108</v>
      </c>
    </row>
    <row r="25" spans="1:19">
      <c r="A25" s="4" t="s">
        <v>112</v>
      </c>
      <c r="B25" s="5" t="n">
        <v>4432</v>
      </c>
    </row>
    <row r="26" spans="1:19">
      <c r="A26" s="4" t="s">
        <v>121</v>
      </c>
      <c r="B26" s="5" t="n">
        <v>60997856</v>
      </c>
      <c r="C26" s="5" t="n">
        <v>60997856</v>
      </c>
    </row>
    <row r="27" spans="1:19">
      <c r="A27" s="4" t="s">
        <v>122</v>
      </c>
      <c r="B27" s="7" t="n">
        <v>37729</v>
      </c>
      <c r="C27" s="7" t="n">
        <v>1</v>
      </c>
      <c r="E27" s="5" t="n">
        <v>266178</v>
      </c>
      <c r="F27" s="5" t="n">
        <v>24</v>
      </c>
      <c r="G27" s="5" t="n">
        <v>-228474</v>
      </c>
    </row>
    <row r="28" spans="1:19">
      <c r="A28" s="4" t="s">
        <v>123</v>
      </c>
      <c r="C28" s="5" t="n">
        <v>60844300</v>
      </c>
    </row>
    <row r="29" spans="1:19">
      <c r="A29" s="4" t="s">
        <v>124</v>
      </c>
      <c r="B29" s="5" t="n">
        <v>145982</v>
      </c>
      <c r="C29" s="7" t="n">
        <v>1</v>
      </c>
      <c r="D29" s="5" t="n">
        <v>-1</v>
      </c>
      <c r="E29" s="5" t="n">
        <v>254114</v>
      </c>
      <c r="F29" s="5" t="n">
        <v>404</v>
      </c>
      <c r="G29" s="5" t="n">
        <v>-108536</v>
      </c>
    </row>
    <row r="30" spans="1:19">
      <c r="A30" s="3" t="s">
        <v>108</v>
      </c>
    </row>
    <row r="31" spans="1:19">
      <c r="A31" s="4" t="s">
        <v>114</v>
      </c>
      <c r="C31" s="5" t="n">
        <v>0</v>
      </c>
    </row>
    <row r="32" spans="1:19">
      <c r="A32" s="4" t="s">
        <v>115</v>
      </c>
      <c r="B32" s="5" t="n">
        <v>2519</v>
      </c>
      <c r="C32" s="7" t="n">
        <v>0</v>
      </c>
      <c r="E32" s="5" t="n">
        <v>2519</v>
      </c>
    </row>
    <row r="33" spans="1:19">
      <c r="A33" s="4" t="s">
        <v>116</v>
      </c>
      <c r="B33" s="5" t="n">
        <v>230</v>
      </c>
      <c r="E33" s="5" t="n">
        <v>230</v>
      </c>
    </row>
    <row r="34" spans="1:19">
      <c r="A34" s="4" t="s">
        <v>86</v>
      </c>
      <c r="B34" s="5" t="n">
        <v>-116</v>
      </c>
      <c r="F34" s="5" t="n">
        <v>-116</v>
      </c>
    </row>
    <row r="35" spans="1:19">
      <c r="A35" s="4" t="s">
        <v>125</v>
      </c>
      <c r="C35" s="5" t="n">
        <v>4936</v>
      </c>
    </row>
    <row r="36" spans="1:19">
      <c r="A36" s="4" t="s">
        <v>126</v>
      </c>
      <c r="B36" s="5" t="n">
        <v>12</v>
      </c>
      <c r="E36" s="5" t="n">
        <v>12</v>
      </c>
    </row>
    <row r="37" spans="1:19">
      <c r="A37" s="4" t="s">
        <v>77</v>
      </c>
      <c r="B37" s="5" t="n">
        <v>-29908</v>
      </c>
      <c r="G37" s="5" t="n">
        <v>-29908</v>
      </c>
    </row>
    <row r="38" spans="1:19">
      <c r="A38" s="4" t="s">
        <v>127</v>
      </c>
      <c r="C38" s="5" t="n">
        <v>60849236</v>
      </c>
    </row>
    <row r="39" spans="1:19">
      <c r="A39" s="4" t="s">
        <v>128</v>
      </c>
      <c r="B39" s="5" t="n">
        <v>118719</v>
      </c>
      <c r="C39" s="7" t="n">
        <v>1</v>
      </c>
      <c r="D39" s="5" t="n">
        <v>-1</v>
      </c>
      <c r="E39" s="5" t="n">
        <v>256875</v>
      </c>
      <c r="F39" s="5" t="n">
        <v>288</v>
      </c>
      <c r="G39" s="5" t="n">
        <v>-138444</v>
      </c>
    </row>
    <row r="40" spans="1:19">
      <c r="A40" s="3" t="s">
        <v>108</v>
      </c>
    </row>
    <row r="41" spans="1:19">
      <c r="A41" s="4" t="s">
        <v>129</v>
      </c>
      <c r="R41" s="5" t="n">
        <v>138361</v>
      </c>
    </row>
    <row r="42" spans="1:19">
      <c r="A42" s="4" t="s">
        <v>130</v>
      </c>
      <c r="Q42" s="7" t="n">
        <v>1857</v>
      </c>
      <c r="R42" s="7" t="n">
        <v>0</v>
      </c>
      <c r="S42" s="7" t="n">
        <v>1857</v>
      </c>
    </row>
    <row r="43" spans="1:19">
      <c r="A43" s="4" t="s">
        <v>114</v>
      </c>
      <c r="C43" s="5" t="n">
        <v>0</v>
      </c>
    </row>
    <row r="44" spans="1:19">
      <c r="A44" s="4" t="s">
        <v>115</v>
      </c>
      <c r="B44" s="5" t="n">
        <v>3046</v>
      </c>
      <c r="C44" s="7" t="n">
        <v>0</v>
      </c>
      <c r="E44" s="5" t="n">
        <v>3046</v>
      </c>
    </row>
    <row r="45" spans="1:19">
      <c r="A45" s="4" t="s">
        <v>116</v>
      </c>
      <c r="B45" s="5" t="n">
        <v>247</v>
      </c>
      <c r="E45" s="5" t="n">
        <v>247</v>
      </c>
    </row>
    <row r="46" spans="1:19">
      <c r="A46" s="4" t="s">
        <v>86</v>
      </c>
      <c r="B46" s="5" t="n">
        <v>-379</v>
      </c>
      <c r="F46" s="5" t="n">
        <v>-379</v>
      </c>
    </row>
    <row r="47" spans="1:19">
      <c r="A47" s="4" t="s">
        <v>125</v>
      </c>
      <c r="C47" s="5" t="n">
        <v>1798</v>
      </c>
    </row>
    <row r="48" spans="1:19">
      <c r="A48" s="4" t="s">
        <v>126</v>
      </c>
      <c r="B48" s="5" t="n">
        <v>4</v>
      </c>
      <c r="E48" s="5" t="n">
        <v>4</v>
      </c>
    </row>
    <row r="49" spans="1:19">
      <c r="A49" s="4" t="s">
        <v>131</v>
      </c>
      <c r="B49" s="5" t="n">
        <v>481</v>
      </c>
      <c r="E49" s="5" t="n">
        <v>481</v>
      </c>
    </row>
    <row r="50" spans="1:19">
      <c r="A50" s="4" t="s">
        <v>77</v>
      </c>
      <c r="B50" s="5" t="n">
        <v>-41777</v>
      </c>
      <c r="G50" s="5" t="n">
        <v>-41777</v>
      </c>
    </row>
    <row r="51" spans="1:19">
      <c r="A51" s="4" t="s">
        <v>119</v>
      </c>
      <c r="C51" s="5" t="n">
        <v>60989395</v>
      </c>
    </row>
    <row r="52" spans="1:19">
      <c r="A52" s="4" t="s">
        <v>120</v>
      </c>
      <c r="B52" s="7" t="n">
        <v>82198</v>
      </c>
      <c r="C52" s="7" t="n">
        <v>1</v>
      </c>
      <c r="D52" s="7" t="n">
        <v>-1</v>
      </c>
      <c r="E52" s="5" t="n">
        <v>262510</v>
      </c>
      <c r="F52" s="5" t="n">
        <v>-91</v>
      </c>
      <c r="G52" s="5" t="n">
        <v>-180221</v>
      </c>
    </row>
    <row r="53" spans="1:19">
      <c r="A53" s="4" t="s">
        <v>132</v>
      </c>
      <c r="B53" s="5" t="n">
        <v>60997856</v>
      </c>
      <c r="C53" s="5" t="n">
        <v>60997856</v>
      </c>
    </row>
    <row r="54" spans="1:19">
      <c r="A54" s="4" t="s">
        <v>133</v>
      </c>
      <c r="B54" s="7" t="n">
        <v>37729</v>
      </c>
      <c r="C54" s="7" t="n">
        <v>1</v>
      </c>
      <c r="E54" s="5" t="n">
        <v>266178</v>
      </c>
      <c r="F54" s="5" t="n">
        <v>24</v>
      </c>
      <c r="G54" s="5" t="n">
        <v>-228474</v>
      </c>
    </row>
    <row r="55" spans="1:19">
      <c r="A55" s="3" t="s">
        <v>108</v>
      </c>
    </row>
    <row r="56" spans="1:19">
      <c r="A56" s="4" t="s">
        <v>129</v>
      </c>
      <c r="L56" s="5" t="n">
        <v>2767129</v>
      </c>
      <c r="O56" s="5" t="n">
        <v>1110015</v>
      </c>
    </row>
    <row r="57" spans="1:19">
      <c r="A57" s="4" t="s">
        <v>130</v>
      </c>
      <c r="K57" s="7" t="n">
        <v>57315</v>
      </c>
      <c r="L57" s="7" t="n">
        <v>0</v>
      </c>
      <c r="M57" s="7" t="n">
        <v>57315</v>
      </c>
      <c r="N57" s="7" t="n">
        <v>22500</v>
      </c>
      <c r="O57" s="7" t="n">
        <v>0</v>
      </c>
      <c r="P57" s="7" t="n">
        <v>22500</v>
      </c>
    </row>
    <row r="58" spans="1:19">
      <c r="A58" s="4" t="s">
        <v>114</v>
      </c>
      <c r="C58" s="5" t="n">
        <v>0</v>
      </c>
    </row>
    <row r="59" spans="1:19">
      <c r="A59" s="4" t="s">
        <v>115</v>
      </c>
      <c r="B59" s="5" t="n">
        <v>4053</v>
      </c>
      <c r="C59" s="7" t="n">
        <v>0</v>
      </c>
      <c r="E59" s="5" t="n">
        <v>4053</v>
      </c>
    </row>
    <row r="60" spans="1:19">
      <c r="A60" s="4" t="s">
        <v>116</v>
      </c>
      <c r="B60" s="5" t="n">
        <v>191</v>
      </c>
      <c r="E60" s="5" t="n">
        <v>191</v>
      </c>
    </row>
    <row r="61" spans="1:19">
      <c r="A61" s="4" t="s">
        <v>86</v>
      </c>
      <c r="B61" s="5" t="n">
        <v>425</v>
      </c>
      <c r="F61" s="5" t="n">
        <v>425</v>
      </c>
    </row>
    <row r="62" spans="1:19">
      <c r="A62" s="4" t="s">
        <v>125</v>
      </c>
      <c r="C62" s="5" t="n">
        <v>16218</v>
      </c>
    </row>
    <row r="63" spans="1:19">
      <c r="A63" s="4" t="s">
        <v>126</v>
      </c>
      <c r="B63" s="5" t="n">
        <v>76</v>
      </c>
      <c r="E63" s="5" t="n">
        <v>76</v>
      </c>
    </row>
    <row r="64" spans="1:19">
      <c r="A64" s="4" t="s">
        <v>77</v>
      </c>
      <c r="B64" s="5" t="n">
        <v>-62134</v>
      </c>
      <c r="G64" s="5" t="n">
        <v>-62134</v>
      </c>
    </row>
    <row r="65" spans="1:19">
      <c r="A65" s="4" t="s">
        <v>134</v>
      </c>
      <c r="C65" s="5" t="n">
        <v>64891218</v>
      </c>
    </row>
    <row r="66" spans="1:19">
      <c r="A66" s="4" t="s">
        <v>135</v>
      </c>
      <c r="B66" s="7" t="n">
        <v>60155</v>
      </c>
      <c r="C66" s="7" t="n">
        <v>1</v>
      </c>
      <c r="E66" s="5" t="n">
        <v>350313</v>
      </c>
      <c r="F66" s="5" t="n">
        <v>449</v>
      </c>
      <c r="G66" s="5" t="n">
        <v>-290608</v>
      </c>
    </row>
    <row r="67" spans="1:19">
      <c r="A67" s="4" t="s">
        <v>132</v>
      </c>
      <c r="B67" s="5" t="n">
        <v>60997856</v>
      </c>
      <c r="C67" s="5" t="n">
        <v>60997856</v>
      </c>
    </row>
    <row r="68" spans="1:19">
      <c r="A68" s="4" t="s">
        <v>133</v>
      </c>
      <c r="B68" s="7" t="n">
        <v>37729</v>
      </c>
      <c r="C68" s="7" t="n">
        <v>1</v>
      </c>
      <c r="E68" s="5" t="n">
        <v>266178</v>
      </c>
      <c r="F68" s="5" t="n">
        <v>24</v>
      </c>
      <c r="G68" s="5" t="n">
        <v>-228474</v>
      </c>
    </row>
    <row r="69" spans="1:19">
      <c r="A69" s="3" t="s">
        <v>108</v>
      </c>
    </row>
    <row r="70" spans="1:19">
      <c r="A70" s="4" t="s">
        <v>129</v>
      </c>
      <c r="R70" s="5" t="n">
        <v>2286284</v>
      </c>
    </row>
    <row r="71" spans="1:19">
      <c r="A71" s="4" t="s">
        <v>130</v>
      </c>
      <c r="Q71" s="7" t="n">
        <v>37982</v>
      </c>
      <c r="R71" s="7" t="n">
        <v>0</v>
      </c>
      <c r="S71" s="7" t="n">
        <v>37982</v>
      </c>
    </row>
    <row r="72" spans="1:19">
      <c r="A72" s="4" t="s">
        <v>125</v>
      </c>
      <c r="B72" s="5" t="n">
        <v>102463</v>
      </c>
    </row>
    <row r="73" spans="1:19">
      <c r="A73" s="4" t="s">
        <v>77</v>
      </c>
      <c r="B73" s="7" t="n">
        <v>-198537</v>
      </c>
    </row>
    <row r="74" spans="1:19">
      <c r="A74" s="4" t="s">
        <v>136</v>
      </c>
      <c r="B74" s="5" t="n">
        <v>70801521</v>
      </c>
      <c r="C74" s="5" t="n">
        <v>70801521</v>
      </c>
    </row>
    <row r="75" spans="1:19">
      <c r="A75" s="4" t="s">
        <v>137</v>
      </c>
      <c r="B75" s="7" t="n">
        <v>46735</v>
      </c>
      <c r="C75" s="7" t="n">
        <v>1</v>
      </c>
      <c r="E75" s="5" t="n">
        <v>473518</v>
      </c>
      <c r="F75" s="5" t="n">
        <v>227</v>
      </c>
      <c r="G75" s="5" t="n">
        <v>-427011</v>
      </c>
    </row>
    <row r="76" spans="1:19">
      <c r="A76" s="4" t="s">
        <v>138</v>
      </c>
      <c r="C76" s="5" t="n">
        <v>64891218</v>
      </c>
    </row>
    <row r="77" spans="1:19">
      <c r="A77" s="4" t="s">
        <v>139</v>
      </c>
      <c r="B77" s="5" t="n">
        <v>60155</v>
      </c>
      <c r="C77" s="7" t="n">
        <v>1</v>
      </c>
      <c r="E77" s="5" t="n">
        <v>350313</v>
      </c>
      <c r="F77" s="5" t="n">
        <v>449</v>
      </c>
      <c r="G77" s="5" t="n">
        <v>-290608</v>
      </c>
    </row>
    <row r="78" spans="1:19">
      <c r="A78" s="3" t="s">
        <v>108</v>
      </c>
    </row>
    <row r="79" spans="1:19">
      <c r="A79" s="4" t="s">
        <v>129</v>
      </c>
      <c r="I79" s="5" t="n">
        <v>3533399</v>
      </c>
    </row>
    <row r="80" spans="1:19">
      <c r="A80" s="4" t="s">
        <v>130</v>
      </c>
      <c r="H80" s="7" t="n">
        <v>74391</v>
      </c>
      <c r="I80" s="7" t="n">
        <v>0</v>
      </c>
      <c r="J80" s="7" t="n">
        <v>74391</v>
      </c>
    </row>
    <row r="81" spans="1:19">
      <c r="A81" s="4" t="s">
        <v>114</v>
      </c>
      <c r="C81" s="5" t="n">
        <v>0</v>
      </c>
    </row>
    <row r="82" spans="1:19">
      <c r="A82" s="4" t="s">
        <v>115</v>
      </c>
      <c r="B82" s="5" t="n">
        <v>4529</v>
      </c>
      <c r="C82" s="7" t="n">
        <v>0</v>
      </c>
      <c r="E82" s="5" t="n">
        <v>4529</v>
      </c>
    </row>
    <row r="83" spans="1:19">
      <c r="A83" s="4" t="s">
        <v>116</v>
      </c>
      <c r="B83" s="5" t="n">
        <v>196</v>
      </c>
      <c r="E83" s="5" t="n">
        <v>196</v>
      </c>
    </row>
    <row r="84" spans="1:19">
      <c r="A84" s="4" t="s">
        <v>140</v>
      </c>
      <c r="B84" s="5" t="n">
        <v>212</v>
      </c>
      <c r="E84" s="5" t="n">
        <v>212</v>
      </c>
    </row>
    <row r="85" spans="1:19">
      <c r="A85" s="4" t="s">
        <v>86</v>
      </c>
      <c r="B85" s="5" t="n">
        <v>-72</v>
      </c>
      <c r="F85" s="5" t="n">
        <v>-72</v>
      </c>
    </row>
    <row r="86" spans="1:19">
      <c r="A86" s="4" t="s">
        <v>141</v>
      </c>
      <c r="C86" s="5" t="n">
        <v>60271</v>
      </c>
    </row>
    <row r="87" spans="1:19">
      <c r="A87" s="4" t="s">
        <v>142</v>
      </c>
      <c r="B87" s="5" t="n">
        <v>460</v>
      </c>
      <c r="E87" s="5" t="n">
        <v>460</v>
      </c>
    </row>
    <row r="88" spans="1:19">
      <c r="A88" s="4" t="s">
        <v>77</v>
      </c>
      <c r="B88" s="5" t="n">
        <v>-65770</v>
      </c>
      <c r="G88" s="5" t="n">
        <v>-65770</v>
      </c>
    </row>
    <row r="89" spans="1:19">
      <c r="A89" s="4" t="s">
        <v>143</v>
      </c>
      <c r="C89" s="5" t="n">
        <v>68484888</v>
      </c>
    </row>
    <row r="90" spans="1:19">
      <c r="A90" s="4" t="s">
        <v>144</v>
      </c>
      <c r="B90" s="5" t="n">
        <v>74101</v>
      </c>
      <c r="C90" s="7" t="n">
        <v>1</v>
      </c>
      <c r="E90" s="5" t="n">
        <v>430101</v>
      </c>
      <c r="F90" s="5" t="n">
        <v>377</v>
      </c>
      <c r="G90" s="5" t="n">
        <v>-356378</v>
      </c>
    </row>
    <row r="91" spans="1:19">
      <c r="A91" s="3" t="s">
        <v>108</v>
      </c>
    </row>
    <row r="92" spans="1:19">
      <c r="A92" s="4" t="s">
        <v>114</v>
      </c>
      <c r="C92" s="5" t="n">
        <v>0</v>
      </c>
    </row>
    <row r="93" spans="1:19">
      <c r="A93" s="4" t="s">
        <v>115</v>
      </c>
      <c r="B93" s="5" t="n">
        <v>4669</v>
      </c>
      <c r="C93" s="7" t="n">
        <v>0</v>
      </c>
      <c r="E93" s="5" t="n">
        <v>4669</v>
      </c>
    </row>
    <row r="94" spans="1:19">
      <c r="A94" s="4" t="s">
        <v>116</v>
      </c>
      <c r="B94" s="5" t="n">
        <v>125</v>
      </c>
      <c r="E94" s="5" t="n">
        <v>125</v>
      </c>
    </row>
    <row r="95" spans="1:19">
      <c r="A95" s="4" t="s">
        <v>140</v>
      </c>
      <c r="B95" s="5" t="n">
        <v>384</v>
      </c>
      <c r="E95" s="5" t="n">
        <v>384</v>
      </c>
    </row>
    <row r="96" spans="1:19">
      <c r="A96" s="4" t="s">
        <v>86</v>
      </c>
      <c r="B96" s="5" t="n">
        <v>-150</v>
      </c>
      <c r="F96" s="5" t="n">
        <v>-150</v>
      </c>
    </row>
    <row r="97" spans="1:19">
      <c r="A97" s="4" t="s">
        <v>141</v>
      </c>
      <c r="C97" s="5" t="n">
        <v>30349</v>
      </c>
    </row>
    <row r="98" spans="1:19">
      <c r="A98" s="4" t="s">
        <v>142</v>
      </c>
      <c r="B98" s="5" t="n">
        <v>257</v>
      </c>
      <c r="E98" s="5" t="n">
        <v>257</v>
      </c>
    </row>
    <row r="99" spans="1:19">
      <c r="A99" s="4" t="s">
        <v>77</v>
      </c>
      <c r="B99" s="7" t="n">
        <v>-70633</v>
      </c>
      <c r="G99" s="5" t="n">
        <v>-70633</v>
      </c>
    </row>
    <row r="100" spans="1:19">
      <c r="A100" s="4" t="s">
        <v>136</v>
      </c>
      <c r="B100" s="5" t="n">
        <v>70801521</v>
      </c>
      <c r="C100" s="5" t="n">
        <v>70801521</v>
      </c>
    </row>
    <row r="101" spans="1:19">
      <c r="A101" s="4" t="s">
        <v>137</v>
      </c>
      <c r="B101" s="7" t="n">
        <v>46735</v>
      </c>
      <c r="C101" s="7" t="n">
        <v>1</v>
      </c>
      <c r="E101" s="7" t="n">
        <v>473518</v>
      </c>
      <c r="F101" s="7" t="n">
        <v>227</v>
      </c>
      <c r="G101" s="7" t="n">
        <v>-427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5</v>
      </c>
      <c r="B1" s="2" t="s">
        <v>65</v>
      </c>
    </row>
    <row r="2" spans="1:4">
      <c r="B2" s="2" t="s">
        <v>146</v>
      </c>
      <c r="C2" s="2" t="s">
        <v>147</v>
      </c>
      <c r="D2" s="2" t="s">
        <v>66</v>
      </c>
    </row>
    <row r="3" spans="1:4">
      <c r="A3" s="4" t="s">
        <v>96</v>
      </c>
    </row>
    <row r="4" spans="1:4">
      <c r="A4" s="4" t="s">
        <v>148</v>
      </c>
      <c r="B4" s="10" t="n">
        <v>5.1</v>
      </c>
    </row>
    <row r="5" spans="1:4">
      <c r="A5" s="4" t="s">
        <v>149</v>
      </c>
    </row>
    <row r="6" spans="1:4">
      <c r="A6" s="4" t="s">
        <v>148</v>
      </c>
      <c r="C6" s="10" t="n">
        <v>2.1</v>
      </c>
    </row>
    <row r="7" spans="1:4">
      <c r="A7" s="4" t="s">
        <v>150</v>
      </c>
    </row>
    <row r="8" spans="1:4">
      <c r="A8" s="4" t="s">
        <v>148</v>
      </c>
      <c r="D8" s="10"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6</v>
      </c>
    </row>
    <row r="3" spans="1:3">
      <c r="A3" s="3" t="s">
        <v>152</v>
      </c>
    </row>
    <row r="4" spans="1:3">
      <c r="A4" s="4" t="s">
        <v>77</v>
      </c>
      <c r="B4" s="7" t="n">
        <v>-198537</v>
      </c>
      <c r="C4" s="7" t="n">
        <v>-95002</v>
      </c>
    </row>
    <row r="5" spans="1:3">
      <c r="A5" s="3" t="s">
        <v>153</v>
      </c>
    </row>
    <row r="6" spans="1:3">
      <c r="A6" s="4" t="s">
        <v>154</v>
      </c>
      <c r="B6" s="5" t="n">
        <v>13763</v>
      </c>
      <c r="C6" s="5" t="n">
        <v>8243</v>
      </c>
    </row>
    <row r="7" spans="1:3">
      <c r="A7" s="4" t="s">
        <v>155</v>
      </c>
      <c r="B7" s="5" t="n">
        <v>298</v>
      </c>
      <c r="C7" s="5" t="n">
        <v>167</v>
      </c>
    </row>
    <row r="8" spans="1:3">
      <c r="A8" s="4" t="s">
        <v>156</v>
      </c>
      <c r="B8" s="5" t="n">
        <v>1378</v>
      </c>
      <c r="C8" s="5" t="n">
        <v>390</v>
      </c>
    </row>
    <row r="9" spans="1:3">
      <c r="A9" s="4" t="s">
        <v>86</v>
      </c>
      <c r="B9" s="5" t="n">
        <v>203</v>
      </c>
      <c r="C9" s="5" t="n">
        <v>-231</v>
      </c>
    </row>
    <row r="10" spans="1:3">
      <c r="A10" s="4" t="s">
        <v>157</v>
      </c>
      <c r="B10" s="5" t="n">
        <v>596</v>
      </c>
      <c r="C10" s="5" t="n">
        <v>0</v>
      </c>
    </row>
    <row r="11" spans="1:3">
      <c r="A11" s="3" t="s">
        <v>158</v>
      </c>
    </row>
    <row r="12" spans="1:3">
      <c r="A12" s="4" t="s">
        <v>32</v>
      </c>
      <c r="B12" s="5" t="n">
        <v>-7235</v>
      </c>
      <c r="C12" s="5" t="n">
        <v>-2058</v>
      </c>
    </row>
    <row r="13" spans="1:3">
      <c r="A13" s="4" t="s">
        <v>159</v>
      </c>
      <c r="B13" s="5" t="n">
        <v>0</v>
      </c>
      <c r="C13" s="5" t="n">
        <v>208</v>
      </c>
    </row>
    <row r="14" spans="1:3">
      <c r="A14" s="4" t="s">
        <v>33</v>
      </c>
      <c r="B14" s="5" t="n">
        <v>233</v>
      </c>
      <c r="C14" s="5" t="n">
        <v>-502</v>
      </c>
    </row>
    <row r="15" spans="1:3">
      <c r="A15" s="4" t="s">
        <v>36</v>
      </c>
      <c r="B15" s="5" t="n">
        <v>-146</v>
      </c>
      <c r="C15" s="5" t="n">
        <v>-2098</v>
      </c>
    </row>
    <row r="16" spans="1:3">
      <c r="A16" s="4" t="s">
        <v>39</v>
      </c>
      <c r="B16" s="5" t="n">
        <v>893</v>
      </c>
      <c r="C16" s="5" t="n">
        <v>-1238</v>
      </c>
    </row>
    <row r="17" spans="1:3">
      <c r="A17" s="4" t="s">
        <v>40</v>
      </c>
      <c r="B17" s="5" t="n">
        <v>147</v>
      </c>
      <c r="C17" s="5" t="n">
        <v>0</v>
      </c>
    </row>
    <row r="18" spans="1:3">
      <c r="A18" s="4" t="s">
        <v>41</v>
      </c>
      <c r="B18" s="5" t="n">
        <v>18079</v>
      </c>
      <c r="C18" s="5" t="n">
        <v>8838</v>
      </c>
    </row>
    <row r="19" spans="1:3">
      <c r="A19" s="4" t="s">
        <v>42</v>
      </c>
      <c r="B19" s="5" t="n">
        <v>-1894</v>
      </c>
      <c r="C19" s="5" t="n">
        <v>653</v>
      </c>
    </row>
    <row r="20" spans="1:3">
      <c r="A20" s="4" t="s">
        <v>45</v>
      </c>
      <c r="B20" s="5" t="n">
        <v>724</v>
      </c>
      <c r="C20" s="5" t="n">
        <v>259</v>
      </c>
    </row>
    <row r="21" spans="1:3">
      <c r="A21" s="4" t="s">
        <v>46</v>
      </c>
      <c r="B21" s="5" t="n">
        <v>518</v>
      </c>
      <c r="C21" s="5" t="n">
        <v>105</v>
      </c>
    </row>
    <row r="22" spans="1:3">
      <c r="A22" s="4" t="s">
        <v>160</v>
      </c>
      <c r="B22" s="5" t="n">
        <v>-170980</v>
      </c>
      <c r="C22" s="5" t="n">
        <v>-82266</v>
      </c>
    </row>
    <row r="23" spans="1:3">
      <c r="A23" s="3" t="s">
        <v>161</v>
      </c>
    </row>
    <row r="24" spans="1:3">
      <c r="A24" s="4" t="s">
        <v>162</v>
      </c>
      <c r="B24" s="5" t="n">
        <v>-718</v>
      </c>
      <c r="C24" s="5" t="n">
        <v>-375</v>
      </c>
    </row>
    <row r="25" spans="1:3">
      <c r="A25" s="4" t="s">
        <v>163</v>
      </c>
      <c r="B25" s="5" t="n">
        <v>-718</v>
      </c>
      <c r="C25" s="5" t="n">
        <v>-375</v>
      </c>
    </row>
    <row r="26" spans="1:3">
      <c r="A26" s="3" t="s">
        <v>164</v>
      </c>
    </row>
    <row r="27" spans="1:3">
      <c r="A27" s="4" t="s">
        <v>165</v>
      </c>
      <c r="B27" s="5" t="n">
        <v>54000</v>
      </c>
      <c r="C27" s="5" t="n">
        <v>28803</v>
      </c>
    </row>
    <row r="28" spans="1:3">
      <c r="A28" s="4" t="s">
        <v>166</v>
      </c>
      <c r="B28" s="5" t="n">
        <v>771</v>
      </c>
      <c r="C28" s="5" t="n">
        <v>16</v>
      </c>
    </row>
    <row r="29" spans="1:3">
      <c r="A29" s="4" t="s">
        <v>167</v>
      </c>
      <c r="B29" s="5" t="n">
        <v>-300</v>
      </c>
      <c r="C29" s="5" t="n">
        <v>0</v>
      </c>
    </row>
    <row r="30" spans="1:3">
      <c r="A30" s="4" t="s">
        <v>168</v>
      </c>
      <c r="B30" s="5" t="n">
        <v>246677</v>
      </c>
      <c r="C30" s="5" t="n">
        <v>30676</v>
      </c>
    </row>
    <row r="31" spans="1:3">
      <c r="A31" s="4" t="s">
        <v>169</v>
      </c>
      <c r="B31" s="5" t="n">
        <v>74979</v>
      </c>
      <c r="C31" s="5" t="n">
        <v>-51965</v>
      </c>
    </row>
    <row r="32" spans="1:3">
      <c r="A32" s="4" t="s">
        <v>170</v>
      </c>
      <c r="B32" s="5" t="n">
        <v>108624</v>
      </c>
      <c r="C32" s="5" t="n">
        <v>180838</v>
      </c>
    </row>
    <row r="33" spans="1:3">
      <c r="A33" s="4" t="s">
        <v>171</v>
      </c>
      <c r="B33" s="5" t="n">
        <v>183603</v>
      </c>
      <c r="C33" s="5" t="n">
        <v>128873</v>
      </c>
    </row>
    <row r="34" spans="1:3">
      <c r="A34" s="3" t="s">
        <v>172</v>
      </c>
    </row>
    <row r="35" spans="1:3">
      <c r="A35" s="4" t="s">
        <v>173</v>
      </c>
      <c r="B35" s="5" t="n">
        <v>-22</v>
      </c>
      <c r="C35" s="5" t="n">
        <v>0</v>
      </c>
    </row>
    <row r="36" spans="1:3">
      <c r="A36" s="4" t="s">
        <v>174</v>
      </c>
      <c r="B36" s="5" t="n">
        <v>26</v>
      </c>
      <c r="C36" s="5" t="n">
        <v>137</v>
      </c>
    </row>
    <row r="37" spans="1:3">
      <c r="A37" s="4" t="s">
        <v>175</v>
      </c>
      <c r="B37" s="5" t="n">
        <v>18</v>
      </c>
      <c r="C37" s="5" t="n">
        <v>0</v>
      </c>
    </row>
    <row r="38" spans="1:3">
      <c r="A38" s="4" t="s">
        <v>176</v>
      </c>
      <c r="B38" s="5" t="n">
        <v>0</v>
      </c>
      <c r="C38" s="5" t="n">
        <v>481</v>
      </c>
    </row>
    <row r="39" spans="1:3">
      <c r="A39" s="4" t="s">
        <v>96</v>
      </c>
    </row>
    <row r="40" spans="1:3">
      <c r="A40" s="3" t="s">
        <v>164</v>
      </c>
    </row>
    <row r="41" spans="1:3">
      <c r="A41" s="4" t="s">
        <v>177</v>
      </c>
      <c r="B41" s="5" t="n">
        <v>74391</v>
      </c>
      <c r="C41" s="5" t="n">
        <v>0</v>
      </c>
    </row>
    <row r="42" spans="1:3">
      <c r="A42" s="4" t="s">
        <v>178</v>
      </c>
    </row>
    <row r="43" spans="1:3">
      <c r="A43" s="3" t="s">
        <v>164</v>
      </c>
    </row>
    <row r="44" spans="1:3">
      <c r="A44" s="4" t="s">
        <v>177</v>
      </c>
      <c r="B44" s="5" t="n">
        <v>57315</v>
      </c>
      <c r="C44" s="5" t="n">
        <v>0</v>
      </c>
    </row>
    <row r="45" spans="1:3">
      <c r="A45" s="4" t="s">
        <v>179</v>
      </c>
    </row>
    <row r="46" spans="1:3">
      <c r="A46" s="3" t="s">
        <v>164</v>
      </c>
    </row>
    <row r="47" spans="1:3">
      <c r="A47" s="4" t="s">
        <v>177</v>
      </c>
      <c r="B47" s="5" t="n">
        <v>22500</v>
      </c>
      <c r="C47" s="5" t="n">
        <v>0</v>
      </c>
    </row>
    <row r="48" spans="1:3">
      <c r="A48" s="4" t="s">
        <v>180</v>
      </c>
    </row>
    <row r="49" spans="1:3">
      <c r="A49" s="3" t="s">
        <v>164</v>
      </c>
    </row>
    <row r="50" spans="1:3">
      <c r="A50" s="4" t="s">
        <v>177</v>
      </c>
      <c r="B50" s="7" t="n">
        <v>38000</v>
      </c>
      <c r="C50" s="7" t="n">
        <v>18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5:37Z</dcterms:created>
  <dcterms:modified xmlns:dcterms="http://purl.org/dc/terms/" xmlns:xsi="http://www.w3.org/2001/XMLSchema-instance" xsi:type="dcterms:W3CDTF">2019-02-07T16:15:37Z</dcterms:modified>
</cp:coreProperties>
</file>